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and Viability of Opera" sheetId="10" state="visible" r:id="rId10"/>
    <sheet xmlns:r="http://schemas.openxmlformats.org/officeDocument/2006/relationships" name="Summary of Significant Accounti" sheetId="11" state="visible" r:id="rId11"/>
    <sheet xmlns:r="http://schemas.openxmlformats.org/officeDocument/2006/relationships" name="Balance Sheet Components" sheetId="12" state="visible" r:id="rId12"/>
    <sheet xmlns:r="http://schemas.openxmlformats.org/officeDocument/2006/relationships" name="Borrowings" sheetId="13" state="visible" r:id="rId13"/>
    <sheet xmlns:r="http://schemas.openxmlformats.org/officeDocument/2006/relationships" name="Fair Value Measurements" sheetId="14" state="visible" r:id="rId14"/>
    <sheet xmlns:r="http://schemas.openxmlformats.org/officeDocument/2006/relationships" name="Convertible Preferred Stock and"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ie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alance Sheet Components (Table" sheetId="23" state="visible" r:id="rId23"/>
    <sheet xmlns:r="http://schemas.openxmlformats.org/officeDocument/2006/relationships" name="Fair Value Measurements (Tables" sheetId="24" state="visible" r:id="rId24"/>
    <sheet xmlns:r="http://schemas.openxmlformats.org/officeDocument/2006/relationships" name="Convertible Preferred Stock a_2" sheetId="25" state="visible" r:id="rId25"/>
    <sheet xmlns:r="http://schemas.openxmlformats.org/officeDocument/2006/relationships" name="Segment Information (Tables)" sheetId="26" state="visible" r:id="rId26"/>
    <sheet xmlns:r="http://schemas.openxmlformats.org/officeDocument/2006/relationships" name="Business and Viability of Ope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Balance Sheet Components - Inve" sheetId="30" state="visible" r:id="rId30"/>
    <sheet xmlns:r="http://schemas.openxmlformats.org/officeDocument/2006/relationships" name="Balance Sheet Components - Prop" sheetId="31" state="visible" r:id="rId31"/>
    <sheet xmlns:r="http://schemas.openxmlformats.org/officeDocument/2006/relationships" name="Balance Sheet Components - Accr" sheetId="32" state="visible" r:id="rId32"/>
    <sheet xmlns:r="http://schemas.openxmlformats.org/officeDocument/2006/relationships" name="Balance Sheet Components - Addi" sheetId="33" state="visible" r:id="rId33"/>
    <sheet xmlns:r="http://schemas.openxmlformats.org/officeDocument/2006/relationships" name="Borrowings (Details)" sheetId="34" state="visible" r:id="rId34"/>
    <sheet xmlns:r="http://schemas.openxmlformats.org/officeDocument/2006/relationships" name="Borrowings - Convertible Promis" sheetId="35" state="visible" r:id="rId35"/>
    <sheet xmlns:r="http://schemas.openxmlformats.org/officeDocument/2006/relationships" name="Fair Value Measurements (Detail" sheetId="36" state="visible" r:id="rId36"/>
    <sheet xmlns:r="http://schemas.openxmlformats.org/officeDocument/2006/relationships" name="Fair Value Measurements - Summa" sheetId="37" state="visible" r:id="rId37"/>
    <sheet xmlns:r="http://schemas.openxmlformats.org/officeDocument/2006/relationships" name="Fair Value Measurements - Sum_2" sheetId="38" state="visible" r:id="rId38"/>
    <sheet xmlns:r="http://schemas.openxmlformats.org/officeDocument/2006/relationships" name="Fair Value Measurements - Sum_3" sheetId="39" state="visible" r:id="rId39"/>
    <sheet xmlns:r="http://schemas.openxmlformats.org/officeDocument/2006/relationships" name="Fair Value Measurements - Addit" sheetId="40" state="visible" r:id="rId40"/>
    <sheet xmlns:r="http://schemas.openxmlformats.org/officeDocument/2006/relationships" name="Convertible Preferred Stock a_3" sheetId="41" state="visible" r:id="rId41"/>
    <sheet xmlns:r="http://schemas.openxmlformats.org/officeDocument/2006/relationships" name="Convertible Preferred Stock a_4" sheetId="42" state="visible" r:id="rId42"/>
    <sheet xmlns:r="http://schemas.openxmlformats.org/officeDocument/2006/relationships" name="Convertible Preferred Stock a_5" sheetId="43" state="visible" r:id="rId43"/>
    <sheet xmlns:r="http://schemas.openxmlformats.org/officeDocument/2006/relationships" name="Income Taxes - Effective Income" sheetId="44" state="visible" r:id="rId44"/>
    <sheet xmlns:r="http://schemas.openxmlformats.org/officeDocument/2006/relationships" name="Commitments and Contingencies (" sheetId="45" state="visible" r:id="rId45"/>
    <sheet xmlns:r="http://schemas.openxmlformats.org/officeDocument/2006/relationships" name="Related Parties (Details)" sheetId="46" state="visible" r:id="rId46"/>
    <sheet xmlns:r="http://schemas.openxmlformats.org/officeDocument/2006/relationships" name="Segment Information (Details)" sheetId="47" state="visible" r:id="rId47"/>
    <sheet xmlns:r="http://schemas.openxmlformats.org/officeDocument/2006/relationships" name="Subsequent Events - Additional " sheetId="48" state="visible" r:id="rId48"/>
    <sheet xmlns:r="http://schemas.openxmlformats.org/officeDocument/2006/relationships" name="Subsequent Events - Funding Agr" sheetId="49" state="visible" r:id="rId49"/>
  </sheets>
  <definedNames/>
  <calcPr calcId="124519" fullCalcOnLoad="1"/>
</workbook>
</file>

<file path=xl/sharedStrings.xml><?xml version="1.0" encoding="utf-8"?>
<sst xmlns="http://schemas.openxmlformats.org/spreadsheetml/2006/main" uniqueCount="639">
  <si>
    <t>Document and Entity Information - shares</t>
  </si>
  <si>
    <t>3 Months Ended</t>
  </si>
  <si>
    <t>Mar. 31, 2020</t>
  </si>
  <si>
    <t>May 26, 2020</t>
  </si>
  <si>
    <t>Document and Entity Information</t>
  </si>
  <si>
    <t>Document Type</t>
  </si>
  <si>
    <t>10-Q</t>
  </si>
  <si>
    <t>Amendment Flag</t>
  </si>
  <si>
    <t>false</t>
  </si>
  <si>
    <t>Document Period End Date</t>
  </si>
  <si>
    <t>Mar. 31,
		2020</t>
  </si>
  <si>
    <t>Document Fiscal Year Focus</t>
  </si>
  <si>
    <t>2020</t>
  </si>
  <si>
    <t>Document Fiscal Period Focus</t>
  </si>
  <si>
    <t>Q1</t>
  </si>
  <si>
    <t>Entity Registrant Name</t>
  </si>
  <si>
    <t>Summit Wireless Technologies, Inc.</t>
  </si>
  <si>
    <t>Entity Central Index Key</t>
  </si>
  <si>
    <t>0001682149</t>
  </si>
  <si>
    <t>Current Fiscal Year End Date</t>
  </si>
  <si>
    <t>--12-31</t>
  </si>
  <si>
    <t>Entity Filer Category</t>
  </si>
  <si>
    <t>Non-accelerated Filer</t>
  </si>
  <si>
    <t>Trading Symbol</t>
  </si>
  <si>
    <t>WISA</t>
  </si>
  <si>
    <t>Entity Common Stock, Shares Outstanding</t>
  </si>
  <si>
    <t>Entity Interactive Data Current</t>
  </si>
  <si>
    <t>Yes</t>
  </si>
  <si>
    <t>Entity Emerging Growth Company</t>
  </si>
  <si>
    <t>true</t>
  </si>
  <si>
    <t>Entity Ex Transition Period</t>
  </si>
  <si>
    <t>Entity Small Business</t>
  </si>
  <si>
    <t>Entity Current Reporting Status</t>
  </si>
  <si>
    <t>Entity Shell Company</t>
  </si>
  <si>
    <t>CONDENSED CONSOLIDATED BALANCE SHEETS - USD ($) $ in Thousands</t>
  </si>
  <si>
    <t>Dec. 31, 2019</t>
  </si>
  <si>
    <t>Current Assets:</t>
  </si>
  <si>
    <t>Cash and cash equivalents</t>
  </si>
  <si>
    <t>[1]</t>
  </si>
  <si>
    <t>Accounts receivable</t>
  </si>
  <si>
    <t>Inventories</t>
  </si>
  <si>
    <t>Prepaid expenses and other current assets</t>
  </si>
  <si>
    <t>Total current assets</t>
  </si>
  <si>
    <t>Property and equipment, net</t>
  </si>
  <si>
    <t>Intangible assets, net</t>
  </si>
  <si>
    <t>Other assets</t>
  </si>
  <si>
    <t>Total assets</t>
  </si>
  <si>
    <t>Current Liabilities:</t>
  </si>
  <si>
    <t>Accounts payable</t>
  </si>
  <si>
    <t>Accrued liabilities</t>
  </si>
  <si>
    <t>Total current liabilities</t>
  </si>
  <si>
    <t>Borrowings</t>
  </si>
  <si>
    <t>Derivative liability</t>
  </si>
  <si>
    <t>Warrant liability</t>
  </si>
  <si>
    <t>Total liabilities</t>
  </si>
  <si>
    <t>Commitments and contingencies (Note 8)</t>
  </si>
  <si>
    <t xml:space="preserve"> </t>
  </si>
  <si>
    <t>Series A 8% Senior Convertible Preferred stock, par value $0.0001; 1,250,000 shares authorized; 250,000 shares issued and outstanding as of March 31, 2020 and December 31, 2019, (liquidation preference of $1,076,000 and $1,056,000)</t>
  </si>
  <si>
    <t>Stockholders' Equity (Deficit):</t>
  </si>
  <si>
    <t>Common stock, par value $0.0001; 200,000,000 shares authorized; 1,338,603 and 1,245,238 shares issued and outstanding as of March 31, 2020 and December 31, 2019, respectively</t>
  </si>
  <si>
    <t>Additional paid-in capital</t>
  </si>
  <si>
    <t>Accumulated other comprehensive loss</t>
  </si>
  <si>
    <t>Accumulated deficit</t>
  </si>
  <si>
    <t>Total stockholders' equity (deficit)</t>
  </si>
  <si>
    <t>Total liabilities, convertible preferred stock and stockholders' equity</t>
  </si>
  <si>
    <t>The condensed consolidated balance sheet as of December 31, 2019 was derived from the audited consolidated balance sheet as of that date.</t>
  </si>
  <si>
    <t>CONDENSED CONSOLIDATED BALANCE SHEETS (Parenthetical)</t>
  </si>
  <si>
    <t>12 Months Ended</t>
  </si>
  <si>
    <t>Mar. 31, 2020USD ($)$ / sharesshares</t>
  </si>
  <si>
    <t>Dec. 31, 2019USD ($)$ / sharesshares</t>
  </si>
  <si>
    <t>CONDENSED CONSOLIDATED BALANCE SHEETS</t>
  </si>
  <si>
    <t>Temporary Equity, Dividend Rate, Percentage</t>
  </si>
  <si>
    <t>8.00%</t>
  </si>
  <si>
    <t>Temporary Equity, Par or Stated Value Per Share | $ / shares</t>
  </si>
  <si>
    <t>Temporary Equity, Shares Authorized</t>
  </si>
  <si>
    <t>Temporary Equity, Shares Issued</t>
  </si>
  <si>
    <t>Temporary Equity, Shares Outstanding</t>
  </si>
  <si>
    <t>Temporary Equity, Liquidation Preference | $</t>
  </si>
  <si>
    <t>Common Stock, Par or Stated Value Per Share | $ / shares</t>
  </si>
  <si>
    <t>Common Stock, Shares Authorized</t>
  </si>
  <si>
    <t>Common Stock, Shares, Issued</t>
  </si>
  <si>
    <t>Common Stock, Shares, Outstanding</t>
  </si>
  <si>
    <t>Reverse stock split</t>
  </si>
  <si>
    <t>CONDENSED CONSOLIDATED STATEMENTS OF OPERATIONS - USD ($)</t>
  </si>
  <si>
    <t>Mar. 31, 2019</t>
  </si>
  <si>
    <t>CONDENSED CONSOLIDATED STATEMENTS OF OPERATIONS</t>
  </si>
  <si>
    <t>Revenue, net</t>
  </si>
  <si>
    <t>Cost of revenue</t>
  </si>
  <si>
    <t>Gross profit</t>
  </si>
  <si>
    <t>Operating Expenses:</t>
  </si>
  <si>
    <t>Research and development</t>
  </si>
  <si>
    <t>Sales and marketing</t>
  </si>
  <si>
    <t>General and administrative</t>
  </si>
  <si>
    <t>Total operating expenses</t>
  </si>
  <si>
    <t>Loss from operations</t>
  </si>
  <si>
    <t>Interest expense</t>
  </si>
  <si>
    <t>Change in fair value of warrant liability</t>
  </si>
  <si>
    <t>Change in fair value of derivative liability</t>
  </si>
  <si>
    <t>Other income (expense), net</t>
  </si>
  <si>
    <t>Loss before provision for income taxes</t>
  </si>
  <si>
    <t>Provision for income taxes</t>
  </si>
  <si>
    <t>Net loss</t>
  </si>
  <si>
    <t>Convertible preferred stock dividend</t>
  </si>
  <si>
    <t>Net loss attributable to common stockholders</t>
  </si>
  <si>
    <t>Net loss per common share - basic and diluted</t>
  </si>
  <si>
    <t>Weighted average number of common shares used in computing net loss per common share</t>
  </si>
  <si>
    <t>CONDENSED CONSOLIDATED STATEMENTS OF OPERATIONS (Parenthetical)</t>
  </si>
  <si>
    <t>CONDENSED CONSOLIDATED STATEMENTS OF COMPREHENSIVE LOSS - USD ($) $ in Thousands</t>
  </si>
  <si>
    <t>CONDENSED CONSOLIDATED STATEMENTS OF COMPREHENSIVE LOSS</t>
  </si>
  <si>
    <t>Other comprehensive loss, net of tax:</t>
  </si>
  <si>
    <t>Foreign currency translation adjustment</t>
  </si>
  <si>
    <t>Comprehensive loss</t>
  </si>
  <si>
    <t>CONDENSED CONSOLIDATED STATEMENTS OF CONVERTIBLE PREFERRED STOCK AND STOCKHOLDERS' EQUITY (DEFICIT) - USD ($)</t>
  </si>
  <si>
    <t>Common Shares [Member]</t>
  </si>
  <si>
    <t>Additional Paid-in Capital [Member]</t>
  </si>
  <si>
    <t>Accumulated Other Comprehensive Loss [Member]</t>
  </si>
  <si>
    <t>Accumulated Deficit [Member]</t>
  </si>
  <si>
    <t>Convertible Preferred Stock [Member]</t>
  </si>
  <si>
    <t>Total</t>
  </si>
  <si>
    <t>Balance at Dec. 31, 2018</t>
  </si>
  <si>
    <t>Balance (in shares) at Dec. 31, 2018</t>
  </si>
  <si>
    <t>Release of restricted common stock</t>
  </si>
  <si>
    <t>Release of restricted common stock (in shares)</t>
  </si>
  <si>
    <t>Issuance of warrants for common stock</t>
  </si>
  <si>
    <t>Issuance of warrants for common stock (in shares)</t>
  </si>
  <si>
    <t>Currency translation adjustment</t>
  </si>
  <si>
    <t>Balance at Mar. 31, 2019</t>
  </si>
  <si>
    <t>Balance (in shares) at Mar. 31, 2019</t>
  </si>
  <si>
    <t>Balance at Dec. 31, 2019</t>
  </si>
  <si>
    <t>Balance (in shares) at Dec. 31, 2019</t>
  </si>
  <si>
    <t>Issuance of common stock and warrants, net of offering costs</t>
  </si>
  <si>
    <t>Issuance of common stock, net of issuance costs (in shares)</t>
  </si>
  <si>
    <t>Issuance of common stock in connection with notes payable</t>
  </si>
  <si>
    <t>Issuance of common stock in connection with notes payable (in shares)</t>
  </si>
  <si>
    <t>Issuance of warrants in connection with convertible notes payable</t>
  </si>
  <si>
    <t>Stock-based compensation expense</t>
  </si>
  <si>
    <t>Stock compensation expense (in shares)</t>
  </si>
  <si>
    <t>Restricted awards cancelled</t>
  </si>
  <si>
    <t>Restricted awards cancelled (in shares)</t>
  </si>
  <si>
    <t>Issuance of warrants for common stock, in connection with convertible preferred stock offering (in shares)</t>
  </si>
  <si>
    <t>Balance at Mar. 31, 2020</t>
  </si>
  <si>
    <t>Balance (in shares) at Mar. 31, 2020</t>
  </si>
  <si>
    <t>CONDENSED CONSOLIDATED STATEMENTS OF CONVERTIBLE PREFERRED STOCK AND STOCKHOLDERS' EQUITY (DEFICIT) (Parenthetical)</t>
  </si>
  <si>
    <t>CONDENSED CONSOLIDATED STATEMENTS OF CONVERTIBLE PREFERRED STOCK AND STOCKHOLDERS' EQUITY (DEFICIT)</t>
  </si>
  <si>
    <t>CONDENSED CONSOLIDATED STATEMENTS OF CASH FLOWS - USD ($)</t>
  </si>
  <si>
    <t>Cash flows from operating activities:</t>
  </si>
  <si>
    <t>Adjustments to reconcile net loss to net cash used in operating activities:</t>
  </si>
  <si>
    <t>Depreciation and amortization</t>
  </si>
  <si>
    <t>Stock-based compensation</t>
  </si>
  <si>
    <t>Amortization of intangible asset</t>
  </si>
  <si>
    <t>Amortization of debt discounts</t>
  </si>
  <si>
    <t>Loss on disposal of property and equipment</t>
  </si>
  <si>
    <t>Expense for issuance of warrants and common stock for services</t>
  </si>
  <si>
    <t>Changes in operating assets and liabilities:</t>
  </si>
  <si>
    <t>Prepaid expenses and other assets</t>
  </si>
  <si>
    <t>Accrued interest</t>
  </si>
  <si>
    <t>Net cash used in operating activities</t>
  </si>
  <si>
    <t>Cash flows from investing activities:</t>
  </si>
  <si>
    <t>Purchases of property and equipment</t>
  </si>
  <si>
    <t>Net cash used in investing activities</t>
  </si>
  <si>
    <t>Cash flows from financing activities:</t>
  </si>
  <si>
    <t>Proceeds from issuance of common stock, net of issuance costs</t>
  </si>
  <si>
    <t>Proceeds from the issuance of convertible preferred stock and common stock warrant, net of issuance costs</t>
  </si>
  <si>
    <t>Repayment of convertible notes payable</t>
  </si>
  <si>
    <t>Taxes paid related to net share settlements of equity awards</t>
  </si>
  <si>
    <t>Net cash provided by financing activities</t>
  </si>
  <si>
    <t>Effect of exchange rate changes on cash and cash equivalents</t>
  </si>
  <si>
    <t>Net decrease in cash and cash equivalents</t>
  </si>
  <si>
    <t>Cash and cash equivalents as of beginning of year</t>
  </si>
  <si>
    <t>Cash and cash equivalents as of end of year</t>
  </si>
  <si>
    <t>Supplemental disclosure of cash flow information:</t>
  </si>
  <si>
    <t>Cash paid for income taxes</t>
  </si>
  <si>
    <t>Noncash Investing and Financing Activities:</t>
  </si>
  <si>
    <t>Issuance of Common Stock in Connection with Convertible Notes Payable</t>
  </si>
  <si>
    <t>Issuance of Warrants in Connection with Common Stock Offering</t>
  </si>
  <si>
    <t>Expenses related to issuance of convertible notes in accounts payable</t>
  </si>
  <si>
    <t>Business and Viability of Operations</t>
  </si>
  <si>
    <t>1. Business and Viability of Operations
Summit Wireless Technologies, Inc. (also referred to herein as “we”, “us”, “our”, or the “Company”) was originally formed as a limited liability company in Delaware on July 23, 2010. The Company develops wireless audio semiconductors and modules for consumer electronics companies to enable mainstream consumers and audio enthusiasts to experience high quality audio.
On January 23, 2020, we entered into a funding agreement, as amended (the "Funding Agreement"), which provided for the issuance to an unaffiliated accredited investor of a convertible promissory note in the principal amount of $111,100, reflecting a 10% original issue discount, 500 shares of our common stock and a five-year warrant exercisable for 7,936 shares of our common stock at an exercise price of $9.80 per share in consideration for $100,000, which was funded on January 24, 2020. Additionally, pursuant to the Funding Agreement, such investor was granted a most favored nation right. In March 2020, the outstanding debt owed to such investor pursuant to the Funding Agreement was fully repaid.
On February 28, 2020, the Company completed a private placement (the "February 2020 Private Placement") of 91,062 units (the "Units"), each unit consisting of (i) one (1) share of common stock and (ii) a warrant to purchase 0.50 of a share of common stock (the "February 2020 Warrants"), at a price per Unit of $9.17. The Units were issued pursuant to a Unit Purchase Agreement, dated February 4, 2020, and a subscription agreement, dated February 28, 2020 by and among the Company and the purchasers signatory thereto. The February 2020 Private Placement, which was priced above market, resulted in gross proceeds of $835,000 before fees and other expenses associated with the transaction.
The February 2020 Warrants are exercisable to purchase up to an aggregate of 45,534 shares of common stock commencing on the date of issuance at an exercise price of $9.80 per share, subject to adjustment upon stock splits, reverse stock splits, and similar capital changes. The February 2020 Warrants are exercisable immediately and will expire on the close of business on February 28, 2025.
On March 30, 2020, the Company completed a private placement (the "March 2020 Private Placement") of a senior secured convertible instrument (the "March 2020 Note") and a warrant (the "March 2020 Warrant") to purchase 227,679 shares of common stock at an exercise price of $6.40 per share, pursuant to which Maxim Group LLC ("Maxim"), acted as placement agent. The March 2020 Note and March 2020 Warrant were issued pursuant to a securities purchase agreement, entered into as of March 22, 2020 (the "March 2020 Purchase Agreement") by and between the Company and an institutional investor (the "Investor"). The March 2020 Private Placement resulted in gross proceeds of $1,700,000, before fees and other expenses associated with the transaction, including but not limited to, an $85,000 commitment fee payable to the Investor. Additionally, the Company agreed to issue to Maxim a warrant to purchase up to an aggregate of 20,400 shares of common stock, subject to adjustment, as partial consideration for serving as placement agent in connection with the March 2020 Private Placement.
On March 31, 2020, the Company held a special meeting of its stockholders, at which its stockholders approved an amendment to the Company's certificate of incorporation, as amended, to effect a reverse stock split of all of the outstanding shares of common stock at a specific ratio within a range from one-for-four to one-for-twenty, and to grant authorization to the board of directors to determine, in its sole discretion, the specific ratio and timing of the reverse stock split. In April 2020, a 1-for-20 reverse stock split was effected and the condensed consolidated financial statements have been retroactively adjusted. See Note 11.
Nasdaq Notification
On October 16, 2019, the Company received a written notification (the "Notice") from the Nasdaq Stock Market LLC ("Nasdaq") indicating that the Company was not in compliance with Nasdaq Listing Rule 5550(a)(2), as the closing bid price of the Company's common stock was below $1.00 per share for the previous thirty (30) consecutive business days. Pursuant to Nasdaq Listing Rule 5810(c)(3)(A), the Company has been granted a 180 calendar day compliance period, or until April 13, 2020, to regain compliance with Nasdaq's minimum bid price requirements. During the compliance period, the Company's shares of common stock will continue to be listed and traded on Nasdaq. To regain compliance, the closing bid of the common stock must meet or exceed $1.00 per share for at least ten (10) consecutive business days during such 180 calendar day grace period. If the Company is not in compliance by April 13, 2020, the Company may be afforded a second 180 calendar day grace period. To qualify, the Company would be required to meet the continued listing requirement for market value of publicly held shares and all other initial listing standards for Nasdaq, with the exception of the minimum bid price requirements. In addition, the Company would be required to notify Nasdaq of its intent to cure such minimum bid price deficiency by effecting a reverse stock split, if necessary. If the Company does not regain compliance within the allotted compliance period(s), including any extensions that may be granted by Nasdaq, Nasdaq will provide notice that the Company's shares of common stock will be subject to delisting. The Company intends to monitor the closing bid price for its common stock between now and April 13, 2020, and will consider available options to resolve the Company's noncompliance with Nasdaq's minimum bid price requirement, as may be necessary. There can be no assurance that the Company will be able to regain compliance with such minimum bid price requirement or will otherwise be in compliance with other Nasdaq listing criteria. See Note 11, Subsequent Events for more details.
On November 18, 2019, we were officially notified by Nasdaq that we did not comply with Nasdaq Listing Rule 5550(b), which requires a minimum $2,500,000 stockholders' equity (the "Stockholders' Equity Requirement"), among other continued listing criteria. We were required to submit to Nasdaq a plan to regain compliance with the Stockholders' Equity Requirement for consideration by the Nasdaq Listing Qualifications staff ("Nasdaq Staff") by no later than January 2, 2020. On January 2, 2020, we submitted a plan to regain compliance (the "Compliance Plan") to the Nasdaq Staff. On March 23, 2020, the Nasdaq Staff accepted the Compliance Plan and granted us an extension period pursuant to which we must regain compliance with the Nasdaq Listing Rule 5550(b). Among other things, the terms of such extension include that we must complete an equity raise on or before May 18, 2020, and must publicly disclose on a Current Report on Form 8-K our prior non-compliance with Nasdaq Listing Rule 5550(b) and the terms of such equity raise enabling us to regain compliance with such rule. Notwithstanding the terms of such extension period, if we fail to evidence compliance with Nasdaq Listing Rule 5550(b) upon the filing of our periodic report for the period ending June 30, 2020, the Nasdaq Staff will provide written notification that our common stock will be delisted from Nasdaq, however we may appeal such delisting determination to Nasdaq's hearing panel.
On March 24, 2020, we were officially notified by Nasdaq that we did not comply with Listing Rule 5605 (the "Audit Committee Rule"), which requires that the audit committee of our board of directors include at least three independent directors. In accordance with Nasdaq's Listing Rules, we have been granted a cure period in order to regain compliance with the Audit Committee Rule, which period ends on (i) the earlier of (x) our next annual stockholders' meeting or (y) February 10, 2021 or (ii) if such annual stockholders' meeting is held before August 10, 2020, then we must evidence compliance with the Audit Committee Rule no later than that date. If we fail to evidence compliance with the Audit Committee Rule upon such period's end, the Nasdaq Staff will provide written notification that our common stock will be delisted from Nasdaq; however, we may appeal such delisting determination to Nasdaq's hearing panel.
Liquidity and management plans
The condensed consolidated financial statements of the Company have been prepared on a going concern basis, which contemplates the realization of assets and the discharge of liabilities in the normal course of business. The Company has incurred net operating losses each year since inception. As of March 31, 2020, the Company had cash and cash equivalents of $0.8 million, an accumulated deficit of approximately $190.4 million and has not generated positive cash flows from operations. The Company expects operating losses to continue in the foreseeable future because of additional costs and expenses related to research and development activities, plans to expand its product portfolio, and increase its market share. The Company’s ability to transition to attaining profitable operations is dependent upon achieving a level of revenues adequate to support its cost structure. Based on current operating levels, the Company will need to raise additional funds by selling additional equity or incurring debt. To date, the Company has not generated significant revenues and has funded its operations primarily through sales of its common stock in public markets, sales of common and preferred units prior to its initial public offering ("IPO") and proceeds from convertible notes. Additionally, future capital requirements will depend on many factors, including the rate of revenue growth, the selling price of the Company’s products, the expansion of sales and marketing activities, the timing and extent of spending on research and development efforts and the continuing market acceptance of the Company’s products. These factors raise substantial doubt about the Company’s ability to continue as a going concern.
Management of the Company intends to raise additional funds through the issuance of equity securities or debt. There can be no assurance that, in the event the Company requires additional financing, such financing will be available at terms acceptable to the Company, if at all. Failure to generate sufficient cash flows from operations, raise additional capital and reduce discretionary spending could have a material adverse effect on the Company’s ability to achieve its intended business objectives. As a result, the substantial doubt about the Company’s ability to continue as a going concern has not been alleviated. The accompanying condensed consolidated financial statements do not include any adjustments that might be necessary if the Company is unable to continue as a going concern.</t>
  </si>
  <si>
    <t>Summary of Significant Accounting Policies</t>
  </si>
  <si>
    <t>2.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pursuant to Article 10 of Regulation S-X of the Securities Act of 1933, as amended (“Securities Act”). Accordingly, they do not include all of the information and notes required by U.S. GAAP for complete financial statements. These unaudited condensed consolidated financial statements include all normal and recurring adjustments that the Company believes are necessary to fairly state the Company’s financial position and the results of operations and cash flows. Interim period results are not necessarily indicative of results of operations or cash flows for a full year or any subsequent interim period. The condensed consolidated balance sheet as of December 31, 2019 has been derived from audited consolidated financial statements at that date, but does not include all disclosures required by U.S. GAAP for complete financial statements.
Use of Estimates
The preparation of financial statements in conformity with U.S. GAAP requires management to make estimates and assumptions that affect the amounts reported in the financial statements and accompanying notes. Actual results could differ from those estimates.
Deferred Offering Costs
Deferred offering costs, consisting of legal, accounting and filing fees relating to public offerings, are capitalized. The deferred offering costs will be offset against public offering proceeds upon the effectiveness of an offering. In the event that an offering is terminated, deferred offering costs will be expensed. As of March 31, 2020 and December 31, 2019, the Company had capitalized deferred offering costs of $154,000 and $0, respectively, in prepaid expenses and other current assets on the condensed consolidated balance sheet.
Concentration of Credit Risk and Other Risks and Uncertainties
Financial instruments that potentially subject the Company to significant concentrations of credit risk consist primarily of cash and cash equivalents and accounts receivable. Cash and cash equivalents are deposited in demand and money market accounts at one financial institution. At times, such deposits may be in excess of insured limits. The Company has not experienced any losses on its deposits of cash and cash equivalents.
The Company’s accounts receivable are derived from revenue earned from customers located throughout the world. The Company performs credit evaluations of its customers’ financial condition and sometimes requires partial payment in advance of shipping. As of March 31, 2020 and December 31, 2019, there was no allowance for doubtful accounts. As of March 31, 2020, the Company had two customers accounting for 79% and 11% of accounts receivable. As of December 31, 2019, the Company had three customers accounting for 37%, 28% and 20% of accounts receivable. The Company had one customer accounting for 66% of its net revenue for the three months ended March 31, 2020. The Company had two customers accounting for 64% and 32% of its net revenue for the three months ended March 31, 2019.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the Company’s products, competition from substitute products and larger companies, protection of proprietary technology, strategic relationships and dependence on key individuals.
The Company relies on sole-source suppliers to manufacture some of the components used in its product. The Company’s manufacturers and suppliers may encounter problems during manufacturing due to a variety of reasons, any of which could delay or impede their ability to meet demand. The Company is heavily dependent on a single contractor in China for assembly and testing of its products, a single contractor in Japan for the production of its transmit semiconductor chip and a single contractor in China for the production of its receive semiconductor chip.
COVID-19
In March 2020, the World Health Organization characterized the coronavirus ("COVID-19") a pandemic, and the President of the United States declared the COVID-19 outbreak a national emergency. The rapid spread of the pandemic and the continuously evolving responses to combat it have had an increasingly negative impact on the global economy. In view of the rapidly changing business environment, unprecedented market volatility and heightened degree of uncertainty resulting from COVID-19, we are currently unable to fully determine its future impact on our business. However, we are monitoring the progression of the pandemic and its potential effect on our financial position, results of operations, and cash flows.
Convertible Financial Instruments
The Company bifurcates conversion options and warrant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and warrants should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Debt discounts under these arrangements are amortized to interest expense using the interest method over the earlier of the term of the related debt or their earliest date of redemption.
Warrants for Common Shares and Derivative Financial Instruments
Warrants for common shares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equity or liabilities. The Company assesses classification of its warrants for common shares and other derivatives at each reporting date to determine whether a change in classification between equity and liabilities is required.
The issuance of the convertible notes payable generated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CF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common shares, resulting in a discount on the convertible debt.
Revenue Recognition
Revenue consists primarily of the sale of the wireless modules.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to be the contracts with a customer. Revenues, net of expected discounts, are recognized when the performance obligations of the contract with the customer are satisfied and when control of the promised goods are transferred to the customer, typically when products, which have been determined to be the only distinct performance obligations, are shipped to the customer. Expected costs of assurance warranties and claims are recognized as expense.
Taxes assessed by a governmental authority that are both imposed on and concurrent with a specific revenue-producing transaction, that are collected by us from a customer and deposited with the relevant government authority, are excluded from revenue. Our revenue arrangements do not contain significant financing components.
Sales to certain distributors are made under arrangements which provide the distributors with price adjustments, price protection, stock rotation and other allowances under certain circumstances. The Company does not provide its customers with a contractual right of return. However, the Company accepts limited returns on a case-by-case basis. These returns, adjustments and other allowances are accounted for as variable consideration. We estimate these amounts based on the expected amount to be provided to customers and reduce revenue recognized. We believe that there will not be significant changes to our estimates of variable consideration.
If a customer pays consideration, or the Company has a right to an amount of consideration that is unconditional before we transfer a good or service to the customer, those amounts are classified as contract liabilities which are included in other current liabilities when the payment is made or it is due, whichever is earlier.
Contract Balances
We receive payments from customers based on a billing schedule as established in our contracts. Contract assets are recorded when we have a conditional right to consideration for our completed performance under the contracts. Accounts receivables are recorded when the right to this consideration becomes unconditional. We do not have any material contract assets as of March 31, 2020 or December 31, 2019.
March 31,
December 31,
(in thousands)
2020
2019
Contract liabilities
$
232
$
451
During the three months ended March 31, 2020 the Company recognized $286,000 of revenue that was included in the contract balances as of December 31, 2019.
Revenue by Geographic Area
In general, revenue disaggregated by geography (See Note 10) is aligned according to the nature and economic characteristics of our business and provides meaningful disaggregation of our results of operations. Since we operate in one segment, all financial segment and product line information can be found in the condensed consolidated financial statements.
Comprehensive Loss
Comprehensive loss includes all changes within stockholders’ equity (deficit) that are not the result of transactions with stockholders. Accumulated other comprehensive loss includes the foreign currency translation adjustments arising from the consolidation of the Company’s foreign subsidiary.
Foreign Currency
The financial position and results of operations of the Company’s foreign operations are measured using currencies other than the U.S. dollar as their functional currencies. Accordingly, for these operations all assets and liabilities are translated into U.S. dollars at the current exchange rates as of the respective balance sheet date. Expense items are translated using the weighted average exchange rates prevailing during the period. Cumulative gains and losses from the translation of these operations’ financial statements are reported as a separate component of stockholders’ equity, while foreign currency transaction gains or losses, resulting from remeasuring local currency to the U.S. dollar are recorded in the condensed consolidated statement of operations in other income (expense), net and were not material for the three months ended March 31, 2020 and 2019.
Advertising Costs
Advertising costs are charged to sales and marketing expenses as incurred. Advertising costs for the three months ended March 31, 2020 and 2019 were $13,000 and $0, respectively.
Net Loss per Common Share
Basic net loss per common share is calculated by dividing the net loss attributable to common stockholders by the weighted average number of common shares outstanding during the period, without consideration for potentially dilutive securities. Diluted net loss per common share is computed by dividing the net loss attributable to common stockholders by the weighted average number of common shares and potentially dilutive common share equivalents outstanding for the period determined using the treasury-stock and if-converted methods. For purposes of the diluted net loss per common share calculation, convertible preferred stock, warrants for common stock, restricted stock units and shares issuable upon the conversion of convertible notes payable are considered to be potentially dilutive securities.
For the three months ended March 31, 2020, warrants to purchase 703,099 shares of common stock, 250,000 shares of convertible preferred stock and 48,596 shares of restricted stock have been excluded from the calculation of net loss per common share because the inclusion would be antidilutive. For the three ended March 31, 2019, warrants to purchase 432,091 shares of common stock, and 24,640 shares of restricted stock have been excluded from the calculation of net loss per common share because the inclusion would be antidilutive.
Recently Issued and Adopted Accounting Pronouncements
In June 2018, the Financial Accounting Standards Board (“FASB”) issued an Accounting Standards Update (“ASU”) No. 2018‑07, “Compensation—Stock Compensation (Topic 718): Improvements to Nonemployee Share-Based Payment Accounting”. ASU 2018‑07 applies to all entities that enter into share-based payment transactions for acquiring goods and services from nonemployees. The amendments in ASU 2018‑07 expand the scope of Topic 718, Compensation - Stock Compensation, to include share-based payments transactions to nonemployees. Changes to the accounting for nonemployee awards as a result of ASU 2018‑07 include: 1) equity-classified nonemployee share-based payment awards are measured at the grant date, instead of the previous requirement to remeasure the awards through the performance completion date, 2) for awards with performance conditions, compensation cost is recognized when the achievement of the performance condition is probable, rather than upon achievement, and 3) the current requirement to reassess the classification (equity or liability) for nonemployee awards upon vesting is eliminated. ASU 2018‑07 clarifies that Topic 718 does not apply to financing transactions or awards granted to customers as part of a contract accounted for under Topic 606, Revenue from Contracts with Customers. The amendments in ASU 2018‑07 are effective for public business entities for fiscal years beginning after December 15, 2018. The Company adopted this guidance as of January 1, 2019 and the adoption did not have a significant impact on the condensed consolidated financial statements.
In August 2018, the FASB issued ASU 2018-13, "Fair Value Measurement (Topic 820)". The FASB developed the amendments to Accounting Standards Codification 820 as part of its broader disclosure framework project, which aims to improve the effectiveness of disclosures in the notes to financial statements by focusing on requirements that clearly communicate the most important information to users of the financial statements. This update eliminates certain disclosure requirements for fair value measurements for all entities, requires public entities to disclose certain new information and modifies some of the existing disclosure requirements. The standard will be effective for fiscal years beginning after December 15, 2019, including interim periods within such fiscal years, with early adoption permitted. The Company adopted this guidance as of January 1, 2020 and the adoption did not have a significant impact on the condensed consolidated financial statements.
Recently Issued and Not Yet Adopted Accounting Pronouncements
In February 2016, the FASB issued ASU 2016‑02, “Leases”. The objective of the update is to increase transparency and comparability among organizations by recognizing lease assets and liabilities on the balance sheet for leases with a lease term of more than 12 months. In addition, the update will require additional disclosures regarding key information about leasing arrangements. Under existing guidance, operating leases are not recorded as lease assets and lease liabilities on the balance sheet. In November 2019, the FASB decided to defer the mandatory effective date of ASU 2016-02 to fiscal years beginning after December 15, 2020 for certain entities, including private companies. As an emerging growth company, the Company is allowed to adopt accounting pronouncements at the same time as non-public business entities. As a result, we will adopt the update for our fiscal year beginning after December 15, 2020. The Company does not expect the adoption of this standard to significantly impact the condensed consolidated financial statements.
We have reviewed other recent accounting pronouncements and concluded they are either not applicable to the business, or no material effect is expected on the condensed consolidated financial statements as a result of future adoption.</t>
  </si>
  <si>
    <t>Balance Sheet Components</t>
  </si>
  <si>
    <t>3. Balance Sheet Components
Inventories (in thousands):
March 31,
December 31,
2020
2019
Work in progress
$
322
$
301
Finished goods
2,328
2,365
Total inventories
$
2,650
$
2,666
Property and equipment, net (in thousands):
March 31,
December 31,
2020
2019
Machinery and equipment
$
774
$
771
Tooling
11
11
Computer software
89
89
Furniture and fixtures
15
15
Leasehold improvements
11
11
900
897
Less: Accumulated depreciation and amortization
(828)
(813)
Property and equipment, net
$
72
$
84
Depreciation and amortization expense for the three months ended March 31, 2020 and 2019 was $14,000 and $14,000, respectively.
Accrued liabilities (in thousands):
March 31,
December 31,
2020
2019
Accrued vacation
$
290
$
263
Accrued rebate
297
204
Contingency accrual
250
-
Accrued compensation
129
38
Customer advances
232
451
Accrued audit fees
88
140
Accrued other
56
50
Total accrued liabilities
$
1,342
$
1,146</t>
  </si>
  <si>
    <t>4. Borrowings
Funding Agreement
On January 23, 2020, we entered into a funding agreement, as amended (the "Funding Agreement"), which provided for the issuance to an unaffiliated accredited investor of a convertible promissory note in the principal amount of $111,100, reflecting a 10% original issue discount, 500 shares of our common stock and a five-year warrant exercisable for 7,936 shares of our common stock at an exercise price of $9.80 per share in consideration for $100,000, which was funded on January 24, 2020. The Funding Agreement, was due 45 days from execution of the Funding Agreement, or March 9, 2020, and the investor was granted a most favored nation right. On March 31, 2020, the outstanding debt owed to such investor pursuant to the Funding Agreement was fully repaid. During the three months ended March 31, 2020, the Company recognized $20,000 of interest expense from amortization of debt discounts.
Convertible Promissory Note
On March 30, 2020, the Company completed a private placement (the "March 2020 Private Placement") of a senior secured convertible instrument in the principal amount of $2,040,000 (the "March 2020 Note") and a warrant (the "March 2020 Warrant") to purchase 227,679 shares of common stock at an exercise price of $6.40 per share, pursuant to which Maxim Group LLC, the representative of the underwriters in this offering ("Maxim"), acted as placement agent. The March 2020 Note and March 2020 Warrant were issued pursuant to a securities purchase agreement, entered into as of March 22, 2020 (the "March 2020 Purchase Agreement") by and between the Company and an institutional investor (the "Investor"). The March 2020 Private Placement resulted in gross proceeds of $1,700,000, before fees and other expenses associated with the transaction, including but not limited to, an $85,000 commitment fee payable to the Investor. Additionally, the Company agreed to issue to Maxim a warrant to purchase up to an aggregate of 20,400 shares of common stock, subject to adjustment, as partial consideration for serving as placement agent in connection with the March 2020 Private Placement.
The March 2020 Note ranks senior to the Company's existing and future indebtedness and is secured to the extent and as provided in the Security Agreements entered into between the Investor and each of the Company and its wholly-owned subsidiary, in connection with the March 2020 Private Placement. The March 2020 Note is convertible in whole or in part at the option of the Investor into shares of common stock (the "Conversion Shares") at the Conversion Price (as defined below) at any time following the earlier of (i) 60 days from execution of the Purchase Agreement and (ii) the date on which a registration statement covering the shares of common stock underlying each of the March 2020 Note and the related warrant is declared effective by the U.S. Securities and Exchange Commission (the "SEC"); however, if the Company enters into an underwriting agreement within 45 days of the date on which the March 2020 Note was issued in connection with an underwritten offering that closes within 45 days of the execution of the Purchase Agreement, the Investor may not convert the March 2020 Note prior to the 61st day after the date on which such underwriting agreement was executed.
The March 2020 Note defines "Conversion Price" as equal to the lesser of (a) 90% of the average of the five lowest daily VWAPs during the previous twenty trading days prior to delivery to the Company of the Investor's applicable notice of conversion (the "Conversion Notice") and (b) $6.40 (the "Base Conversion Price"). The Base Conversion Price is subject to full ratchet antidilution protection, subject to certain price limitations required by the rules and regulations of the Nasdaq Stock Market ("Nasdaq") and certain exceptions, upon any subsequent transaction at a price lower than the Base Conversion Price then in effect and standard adjustments in the event of stock dividends, stock splits, combinations or similar events. Additionally, upon three days' written notice to the holder after receipt of a Conversion Notice, in lieu of delivering Conversion Shares, the Company has the right to pay the Investor in cash an amount equal to 103% of the portion of the outstanding principal amount stated in such Conversion Notice. Further, at the Investor's option, the March 2020 Note is convertible into shares of common stock or redeemable for 103% of the portion of the outstanding principal amount to be converted in the event that any transaction causes the Conversion Price to be lower than as required by Nasdaq rules and regulations. Subject to certain exceptions, commencing on the Conversion Trigger Date and for a nine-month period after such date, the Investor may convert only up to an aggregate of $102,000 in outstanding principal amount during any calendar month.
At any time after issuance of the March 2020 Note, the Company may repay all (but not less than all) of the outstanding principal amount of the March 2020 Note upon ten days' written notice to the Investor (the "Prepayment Notice"). If the Company exercises its right to prepay the March 2020 Note, the Investor shall have the right, upon five days written notice to the Company after receipt of the Prepayment Notice, to convert up to 33% of the principal amount of the March 2020 Note at the Conversion Price. The Investor also has the right to make the Company repay 105% of the outstanding principal amount of the March 2020 Note in the event of a Change of Control (as defined in the Purchase Agreement).
At any time after the closing date of the March 2020 Private Placement, in the event that the Company issues or sells any shares of common stock or common stock equivalents (as defined in the March 2020 Note), subject to certain exceptions, at an effective price lower than the Base Conversion Price then in effect or without consideration, then the Base Conversion Price shall be reduced to the price per share paid for such shares of common stock or common stock equivalents.
In connection with the March 2020 Note, the Company issued warrants to investors and Maxim to purchase common shares of 227,679 and 20,400, respectively (see Note 6 – Convertible Preferred Stock and Stockholders’ Equity (Deficit) for fair value computation). The sum of the fair value of the warrants, the original issue discount for interest and issuance costs for the March 2020 Notes were recorded as debt discounts to be amortized to interest expense over the respective term using the effective interest method. During the three months ended March 31, 2020, the Company recognized $17,000 of interest expense from the amortization of debt discounts.
The March 2020 Note contains several embedded conversion features. The Company determined that there was no significant value for the embedded conversion features as the underlying events to trigger the conversion features were not likely to occur. The Company did not record any embedded conversion liability related to the March 2020 Note.</t>
  </si>
  <si>
    <t>Fair Value Measurements</t>
  </si>
  <si>
    <t>5. Fair Value Measurements
The Company measures the fair value of financial instruments using a fair value hierarchy that prioritizes the inputs to valuation techniques used to measure fair value into three broad levels. Each level of input has different levels of subjectivity and difficulty involved in determining fair value.
·
Level 1 – Inputs used to measure fair value are unadjusted quoted prices that are available in active markets for the identical assets or liabilities as of the reporting date. Therefore, determining fair value for Level 1 investments generally does not require significant judgment, and the estimation is not difficult.
·
Level 2 – Pricing is provided by third-party sources of market information obtained through investment advisors. The Company does not adjust for or apply any additional assumptions or estimates to the pricing information received from its advisors.
·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determination of fair value for Level 3 instruments involves the most management judgment and subjectivity.
The Company’s financial assets and liabilities that are measured at fair value on a recurring basis as of March 31, 2020 and December 31, 2019 by level within the fair value hierarchy, are as follows:
March 31, 2020
Quoted
Significant
prices
other
Significant
in active
observable
unobservable
markets
inputs
inputs
(in thousands)
(Level 1)
(Level 2)
(Level 3)
Liabilities:
Derivative liability
$
-
$
-
$
387
Warrant liability
$
-
$
-
$
5
December 31, 2019
Quoted
Significant
prices
other
Significant
in active
observable
unobservable
markets
inputs
inputs
(in thousands)
(Level 1)
(Level 2)
(Level 3)
Liabilities:
Derivative liability
$
-
$
-
$
387
Warrant liability
$
-
$
-
$
24
There were no transfers between Level 1, 2 or 3 during the three months ended March 31, 2020 or March 31, 2019.
Warrant Liability
The following table includes a summary of changes in fair value of the Company’s warrant liability measured at fair value using significant unobservable inputs (Level 3) for the three months ended March 31, 2020 and 2019:
For the three months ended
(in thousands)
March 31, 2020
March 31, 2019
Beginning balance
$
210
Additions
-
4
Change in fair value
(19)
(111)
Ending balance
$
$
103
The changes in fair value of the warrant liability are recorded in change in fair value of warrant liability in the condensed consolidated statements of operations.
A summary of the weighted average significant unobservable inputs (Level 3 inputs) used in measuring the Company’s warrant liability that is categorized within Level 3 of the fair value hierarchy as of March 31, 2020 and December 31, 2019 is as follows:
As of December 31,
March 31, 2020
December 31, 2019
Common Stock Price
$
6.80
$
12.20
Term (Years)
3.01
3.26
Volatility
65
%
62
%
Risk-free rate of interest
0.29
%
1.62
%
Dividend Yield
0.0
%
0.0
%
Derivative Liability
The following table includes a summary of changes in fair value of the Company’s derivative liability measured at fair value using significant unobservable inputs (Level 3) for the three months ended March 31, 2020 and 2019:
For The Three Months Ended
(in thousands)
March 31, 2020
March 31, 2019
Beginning balance
$
$
-
Additions
-
-
Change in fair value
-
-
Ending balance
$
$
-
As of March 31, 2020, the Company measured the fair value of the derivative by estimating the fair value of the Series A Preferred Stock as if conversion occurred on March 31, 2020. The Company calculated value of the conversion feature using the Fixed Conversion Price of the Series A Preferred Stock, as adjusted to 95% of the volume weighted average price of the common stock for the previous ten trading days and the specified floor price of $30.00. There was no change in the fair value of the derivative liability for the three months ended March 31, 2020 because the volume weighted average price of the common stock was below the specified floor price.</t>
  </si>
  <si>
    <t>Convertible Preferred Stock and Stockholders' Equity (Deficit)</t>
  </si>
  <si>
    <t>6 . Convertible Preferred Stock and Stockholders’ Equity (Deficit)
Series A 8% Senior Convertible Preferred Stock
On April 18, 2019, we entered into a Securities Purchase Agreement, dated as of April 18, 2019, with Lisa Walsh (the “Preferred SPA”), pursuant to which we issued 250,000 shares of our Series A 8% Senior Convertible Preferred Stock, par value $0.0001 per share (the "Series A Preferred Stock"), which shares have a stated value of $4.00, grant holders the same voting rights as holders of our shares of common stock, and are convertible into shares of our common stock at price of $80.00 per share, subject to a floor price of $30.00 and to adjustment under our Certificate of Designations of the Preferences, Rights and Limitations of the Series A Preferred Stock, in consideration for $1,000,000 (the “Initial Tranche”). The Series A Preferred Stock may be issued in tranches of at least $500,000 and in an aggregate of up to $5 million. In connection with the Initial Tranche, the Company also issued to Ms. Walsh a warrant to purchase 12,756 shares of our common stock.
The Series A Preferred Stock contains an embedded conversion feature that the Company has determined is a derivative requiring bifurcation. The fair value of the derivative liability at the issuance of the Series A Preferred Stock was $216,000, which was recorded as a derivative liability with the offset recorded as a discount to the Series A Preferred Stock. (See Note 5 – Fair Value Measurements for the fair value computation.).
The authorized, issued and outstanding shares of Series A Preferred Stock and liquidation preferences as of March 31, 2020, were as follows:
Number
Proceeds
Number
of Shares
Net of
Conversion
of Shares
Issued and
Issuance
Price per
Liquidation
Authorized
Outstanding
Costs
Share
Preference
Series A 8 % Senior Convertible Preferred Stock
250,000
$
920,000
$
80.00
$
1,076,000
The Series A Preferred Stock rights, privileges and preferences are as follows:
Dividends — The holders of the Series A Preferred Stock are entitled to receive cumulative dividends at the rate per share of 8% per annum, payable on conversion. The form of the dividend payment on the Series A Preferred Stock will be determined based on the legal availability of funds for the payment and the satisfaction of the Equity Conditions (as defined in the Certificate of Designations) for the 5 consecutive trading days immediately prior to the payment date. The form of the payment, depending on the priority, may be made in cash or shares of common stock at the Company’s option. If funds are not available and the Equity Conditions have not been met, the dividends will accrue to the next payment date or accrete to the stated value. The Company accrued dividends of $20,000 for the three months ended March 31, 2020.
Liquidation Rights — In the event of any liquidation, dissolution, or winding-up of the Company, each holder of Series A Preferred Stock is entitled to receive an amount equal to the stated value, plus accrued and unpaid dividends and any other fees or liquidated damages before any distribution will be made to holders of junior securities. If assets are insufficient for such payment, then the entire assets will be distributed only to the holders of the Series A Preferred Stock. A fundamental or change of control transaction is not deemed a liquidation.
Conversion — Each share of Series A Preferred Stock is convertible at the option of the holder into the number of shares of common stock (subject to adjustment for certain events, including dilutive issuances, stock splits, and reclassifications) determined by multiplying such number by the ratio of the stated value by a conversion price, which price is originally equal to $80.00 (the “Fixed Conversion Price”). However, if the closing price of the common stock is less than the Fixed Conversion Price, then the Fixed Conversion Price may be reduced to equal 95% of the lowest volume weighted average price of the common stock for the previous 10 trading days, which price shall not be less than $30.00. Notwithstanding the foregoing, unless the Company obtains stockholder approval pursuant to the rules and regulations of The NASDAQ Capital Market, the Company cannot issue shares of common stock upon conversion of the Series A Preferred Stock in the event that such issuance exceeds 19.99% of the issued and outstanding shares of the Company’s common stock as of April 18, 2019 or if such conversion is considered a “change of control” under NASDAQ rules and regulations.
Voting Rights — Each holder has the right to one vote for each share of common stock into which such preferred stock could be converted. So long as any shares of Series A Preferred Stock are outstanding, the Company shall not, without first obtaining the approval of more than 67% of the holders of Series A Preferred Stock then outstanding, voting together as a separate class (a) alter or amend the Certificate of Designations or alter or change adversely the powers, rights or preferences of the Series A Preferred Stock, including amending the Company’s certificate of incorporation or other charter documents in any manner adversely affecting the holders of the Series A Preferred Stock ; (b) authorize or create any class of stock ranking as to dividends, redemption or distribution of assets upon a liquidation senior to, or otherwise pari passu with, the Series A Preferred Stock; (c) increase the total number of authorized shares of Series A Preferred Stock; or (d) enter into any agreement with respect to any of the foregoing.
Redemption — The Series A Preferred Stock is not mandatorily redeemable as it does not have a set redemption date or a date after which the shares may be redeemed by the holders. However, if a Triggering Event (as defined in the Certificate of Designations) occurs, then each holder will receive 120% of the aggregate stated value, plus all accrued and unpaid dividends and any other fees or liquidated damages. Additionally, upon such an event, the divided rate of the Series A Preferred Stock increases to 18% per annum. A Triggering Event is defined as any (1) default on credit obligations; (2) default on payment of certain Series A Preferred Stock payments or a default under the Certificate of Designations and any related transaction document entered into in connection with the issuance of the Series A Preferred Stock; (3) bankruptcy of the Company; (4) ineligibility for listing of the Company’s common stock on a trading market; (5) change of control or fundamental transaction entered into by the Company, or other transaction entered into by the Company where more than 51% of the Company’s assets are sold; (6) failure of the Company to perform certain regulatory reporting; (7) failure to timely deliver certificates representing shares of common stock upon conversion of the shares of Series A Preferred Stock; (8) failure of the Company to maintain a sufficient number of reserved shares pursuant to the Preferred SPA; and (9) judgment is entered or filed against the Company or its subsidiaries in excess of an aggregate of $100,000 or the Company or any of its subsidiaries experiences a loss of property in excess of an aggregate of $100,000. The Company has elected not to adjust the carrying values of the Series A Preferred Stock to the liquidation preferences of such shares because it is uncertain whether or when an event would occur that would obligate the Company to pay the liquidation preferences to holders of shares and at the balance sheet date, these circumstances were not probable. Subsequent adjustments to the carrying values of the liquidation preferences will be made only when it becomes probable that such a liquidation event will occur.
Rights Upon a Subsequent Financing - So long as holders of shares of Series A Preferred Stock hold such shares with an aggregate stated value equal to or exceeding $250,000, upon any issuance of shares of our common stock, common stock equivalents (as defined in the Preferred SPA), conventional debt or a combination of such securities and/or debt (a "Subsequent Financing"), unless the proposed terms of a Subsequent Financing shall have first been delivered to such holders in reasonable detail and such holders have first been granted the option to purchase such securities pursuant to such terms, such holders have the right to purchase all, and no less than all, of the securities offered to investors in a Subsequent Financing on the same terms, conditions and price provided for in the Subsequent Financing. In addition, so long as holders of shares of Series A Preferred Stock hold such shares with an aggregate stated value equal to or exceeding $500,000, if we effect a Subsequent Financing, such holders have a right to tender shares of Series A Preferred Stock for the securities offered pursuant to a Subsequent Financing.
Subsequent Equity Sales - In the event that we or any of our subsidiaries issue additional shares of common stock and/or common stock equivalents in connection with a financing pursuant to which the effective price per share for such securities is less than the then conversion price of the Series A Preferred Stock, then subject to certain exceptions set forth in the Certificate of Designations, such conversion price will be reduced to such the effective price of such issued securities.
Common Stock
On January 30, 2018, the Company’s board of directors approved the establishment of the Company’s 2018 Long-Term Stock Incentive Plan (the “LTIP”) and termination of its Carve-Out Plan (the “Plan”). Under the LTIP, the aggregate maximum number of shares of common stock (including shares underlying options) that may be issued under the LTIP pursuant to awards of Restricted Shares or Options will be limited to 15% of the outstanding shares of common stock, which calculation shall be made on the first trading day of each new fiscal year; provided that, in any year no more than 8% of the common stock or derivative securitization with common stock underlying 8% of the common stock may be issued in any fiscal year. Thereafter, the 15% evergreen provision governs the LTIP. For fiscal year 2020, up to 99,619 shares of common stock are available for participants under the LTIP.
In connection with the termination of the Plan, on January 31, 2018, the Company issued to its employees and directors 64,224 and 7,656 shares of restricted common stock (“January 2018 Restricted Stock Grant”), respectively. Such shares of restricted common stock were granted outside the LTIP’s first year share availability pool, are fully vested, and were released to the employees and directors in three tranches at the rate of 33.4%, 33.3% and 33.3% on September 1, 2018, March 1, 2019 and September 1, 2019, respectively. In the event an employee voluntarily resigns, the release dates of the shares will be extended such that only 16.5% of the shares are released every nine months, until 100% are released. In the event that a director voluntarily resigns, each of the release dates will be extended nine months.
For the three months ended March 31, 2020, 353 shares of restricted stock were released with an intrinsic value of approximately $2,000. As of March 31, 2020, there were 705 shares of restricted stock remaining under the January 2018 Restricted Stock Grant to be released to a terminated employee in two equal tranches over the next 11 months.
On January 4, 2019, the Company awarded 20,000 deferred shares to Michael Howse, a member of the Company’s board of directors, in connection with a Deferred Shares Agreement under the LTIP. The shares vest immediately prior to a significant change in ownership, defined as a Fundamental Transaction in the agreement. In light of this performance vesting condition, the Company has not recorded any stock compensation expense for the issuance of these shares during the three ended March 31, 2020.
On September 9, 2019, the Company issued 7,500 shares of restricted common stock to George Oliva, the Company’s new Chief Financial Officer, as an inducement grant. Such shares were issued outside the Company’s LTIP. The Company will record stock compensation expense over the four-year vest period.
During the three months ended March 31, 2020, the Company issued 2,000 common shares to employees under the Company’s LTIP. During the three months ended March 31, 2019, the Company did not issue any shares under the Company’s LTIP.
February 2020 Private Placement
On February 28, 2020, the Company completed a private placement (the "February 2020 Private Placement") of 91,062 units (the "Units"), each unit consisting of (i) one (1) share of common stock and (ii) a warrant to purchase 0.50 of a share of common stock (the "February 2020 Warrants"), at a price per Unit of $9.17. The Units were issued pursuant to a Unit Purchase Agreement, dated February 4, 2020, and a subscription agreement, dated February 28, 2020 by and among the Company and the purchasers signatory thereto. The February 2020 Private Placement, which was priced above market, resulted in gross proceeds of $835,000 before fees and other expenses associated with the transaction.
The February 2020 Warrants are exercisable to purchase up to an aggregate of 45,534 shares of common stock commencing on the date of issuance at an exercise price of $9.80 per share, subject to adjustment upon stock splits, reverse stock splits, and similar capital changes. The February 2020 Warrants are exercisable immediately and will expire on the close of business on February 28, 2025. The exercise of the February 2020 Warrants are subject to beneficial ownership limitations such that each holder of such February 2020 Warrant may exercise it to the extent that such exercise would result in such holder being the beneficial owner in excess of 4.99% (or, upon election of such holder, 9.99)%, which beneficial ownership limitation may be increased or decreased up to 9.99% upon notice to the Company, provided that any increase in such limitation will not be effective until 61 days following notice to the Company.
Warrants for Common Shares
The Company has issued warrants to purchase common shares to employees and consultants as compensation for services rendered, as well as in conjunction with the purchase of common shares in equity and debt transactions.
Information regarding warrants for common stock outstanding and exercisable as of March 31, 2020 is as follows:
Warrants
Warrants
Exercise
Outstanding as of
Remaining
Exercisable as of
Price
March 31, 2020
Life (years)
March 31, 2020
$6.40 - $9.80
306,102
4.92
285,702
$15.80 - $17.50
93,562
89,812
$24.80 - $99.00
230,571
1.75
224,457
$108 - $207.00
72,864
72,864
$35.82
703,099
672,835
Warrants exercisable as of March 31, 2020 excludes warrants to purchase 9,864 common shares issued to Alexander Capital L.P., which are fully vested, but are exercisable in the amounts of 6,114 and 3,750 after May 21, 2020 and October 16, 2020, respectively, and 20,400 common shares issued to Maxim Group LLC, which are fully vested, but are exercisable after September 19, 2020. Additionally, warrants to purchase 20,722 common shares which are shown above with a price of $15.80 are Pre-Funded Warrants under which the holder must only pay $0.20 per share to complete the exercise.</t>
  </si>
  <si>
    <t>Income Taxes</t>
  </si>
  <si>
    <t>7. Income Taxes
The Company recorded a provision for income taxes of $0 for the three months ended March 31, 2020 and $6,000 for the three months ended March 31, 2019. The provision for income taxes recorded for the three months ended 2019 was primarily due to state income tax expense.
The Company’s effective tax rate was 0.0% for the three months ended March 31, 2020 and (0.2)% for the three months ended March 31, 2019. The difference between the effective tax rate and the federal statutory tax rate for the three months ended March 31, 2020 and 2019 primarily relates to the valuation allowance on the Company’s deferred tax assets.
For interim periods, the Company estimates its annual effective income tax rate and applies the estimated rate to the year-to-date income or loss before income taxes. The Company also computes the tax provision or benefit related to items reported separately and recognizes the items net of their related tax effect in the interim periods in which they occur. The Company also recognizes the effect of changes in enacted tax laws or rates in the interim periods in which the changes occur.
As of March 31, 2020 and December 31, 2019, the Company retains a full valuation allowance on its deferred tax assets. The realization of the Company’s deferred tax assets depends primarily on its ability to generate taxable income in future periods. The amount of deferred tax assets considered realizable in future periods may change as management continues to reassess the underlying factors it uses in estimating future taxable income.
The provision for income taxes for the three months ended March 31, 2020 and 2019 was calculated on a jurisdiction basis.
On March 27, 2020, the Coronavirus Aid, Relief and Economic Security (“CARES”) Act was signed into law. The CARES Act include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The Company is currently analyzing the impact of these changes and therefore an estimate of the impact to income taxes is not yet available.</t>
  </si>
  <si>
    <t>Commitments and Contingencies</t>
  </si>
  <si>
    <t>8. Commitments and Contingencies
Operating Leases
The Company rents its Beaverton, Oregon office under an operating lease, which was set to expire in October 2018. In July 2018, the Company extended its lease through October 31, 2020. Under the terms of the lease, the Company is responsible for taxes, insurance and maintenance expense. The Company recognizes rent expense on a straight-line basis over the lease period. Rent expense for the three months ended March 31, 2020 and 2019 was $113,000 and $90,000, respectively.
Future annual minimum lease payments under the non-cancelable operating lease as of March 31, 2020 are $213,000 for the year ending December 31, 2020.
Contingencies
In the normal course of business, the Company may become involved in legal proceedings. The Company will accrue a liability for such matters when it is probable that a liability has been incurred and the amount can be reasonably estimated. When only a range of a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On April 3, 2020, we received a letter (the "April 3 rd Alexander Counsel Letter") from counsel for Alexander Capital, L.P. ("Alexander") , alleging that we were in apparent breach of a certain engagement agreement, dated February 6, 2020, that we entered into with Alexander (the "Engagement Agreement"), which appointed Alexander as our exclusive placement agent and financial advisor, due to our consummation of the March 2020 Private Placement, in which Maxim acted as placement agent. Such letter also claimed that due to such alleged breach, and in accordance with the terms of the Engagement Agreement, we owed Alexander an aggregate of $170,000 and warrants to purchase up to 22,768 shares of common stock in connection with the March 2020 Private Placement. The April 3 rd Alexander Counsel Letter further stated that Alexander would be willing to forego any claim to the issuance of warrants to it and to settle the dispute in consideration of our payment of $170,000 (the "Alexander Settlement Offer").
By letter dated April 7, 2020, we responded to the April 3 rd Alexander Counsel Letter and disputed Alexander's claims. On April 10, 2020, we received a second letter (the "April 10 th Alexander Counsel Letter"), from Alexander's counsel, responding to our April 7 th letter and which disputed all of our arguments relating to the termination of the Engagement Agreement; (ii) appeared to withdraw the Alexander Settlement Offer; and (iii) referred to the engagement of Maxim as underwriter in connection with the April 2020 Offering, claimed that such engagement is a further breach of the Engagement Agreement and states that Alexander believes that it would be entitled to seek further damages for breach. Additionally, there is language in the April 10 th Alexander Counsel Letter stating that if we had engaged Maxim prior to closing a financing on February 28, 2020 in which Alexander was placement agent, without disclosing our prior engagement of Maxim to investors in that financing, that this would raise additional issues. Finally, Alexander demanded that we cease the April 2020 Offering immediately and that if we proceed with such offering, it will seek to be compensated as if it had acted as underwriter in such offering. On April 16, 2020, we received a third letter from Alexander's counsel that Alexander intends to file an action in connection with such claims.
In connection with Alexander's threatened litigation which was triggered as a result of the March 2020 Private Placement, the Company recorded a contingency reserve of $250,000 in the three months ended March 31, 2020. See Note 11, Subsequent Events for more details.
Excluding Alexander's threatened litigation, the Company’s management does not believe that any such matters, individually or in the aggregate, will have a materially adverse effect on the Company’s condensed consolidated financial statements.</t>
  </si>
  <si>
    <t>Related Parties</t>
  </si>
  <si>
    <t>9. Related Parties
Brett Moyer
Mr. Moyer has served as the Company's President, Chief Executive Officer and member of the board of directors since the Company's founding in August 2010.
On October 7, 2019, Mr. Moyer entered into a Warrant Amendment Agreement with the Company. Mr. Moyer exercised Original Warrants for a total of 453 shares of common stock and the Company received proceeds of $7,246. On November 3, 2019, Mr. Moyer entered into a Settlement Agreement with the Company, pursuant to which the Company issued Mr. Moyer 65 additional shares of common stock. As of March 31, 2020 and December 31, 2019, Mr. Moyer owned 1.8% and 1.9% of the outstanding shares of the Company's common stock, respectively.
Gary Williams
Mr. Williams has served as the Company's Chief Accounting Officer since September 2019, as the Company's VP of Finance since August 2010 and previously served as the Company's Chief Financial Officer from August 2010 to September 2019.
On October 7, 2019, Mr. Williams entered into a Warrant Amendment Agreement with the Company. Mr. Williams exercised Original Warrants for a total of 179 shares of common stock and the Company received proceeds of $2,862. On November 3, 2019, Mr. Williams entered in a Settlement Agreement with the Company, pursuant to which the Company issued Mr. Williams 26 additional shares of common stock. As of March 31, 2020 and December 31, 2019, Mr. Williams owned less than 1.0% of the outstanding shares of the Company's common stock.
Jonathan Gazdak
Mr. Gazdak is Managing Director – Head of Investment Banking for Alexander Capital, L.P., an investment banking firm based in New York. Mr. Gazdak has been a member of the board of directors since June 2015. Alexander Capital, L.P. has acted as the lead investment bank in a number of the Company’s private financings and as an underwriter for the Company's IPO. As of March 31, 2020 and December 31, 2019, Mr. Gazdak owned less than 1% of the outstanding shares of the Company's common stock.
On October 7, 2019, Mr. Gazdak entered into a Warrant Amendment Agreement with the Company. Mr. Gazdak exercised Original Warrants for a total of 157 shares of common stock and the Company received proceeds of $2,510. On November 6, 2019, Mr. Gazdak entered into a Settlement Agreement with the Company, pursuant to which the Company issued Mr. Gazdak 23 additional shares of common stock. In connection with the Company's entry in the Warrant Amendment Agreements, Alexander Capital, L.P. was paid a cash fee of $51,374.
On April 4, 2019, the Company signed another engagement letter with Alexander Capital, L.P. under which Alexander Capital, L.P. earns a fee on total investments by its clients. In connection with the issuance of the initial tranche of the Series A Preferred Stock, Alexander Capital, L.P. earned a fee of $80,000 and the Company agreed to issue it a warrant to purchase 2,041 shares of common stock. Such warrant is exercisable at a per share price of $43.60 and is exercisable at any time during the five-year period commencing 180 days from the effective date of the issuance of such common stock, which period shall not exceed five years from such effective date.
On April 17, 2019, the Company entered into an underwriting agreement with Alexander Capital, L.P. in connection with an offering by the Company of 203,787 shares of common stock, pursuant to which Alexander Capital, L.P. was paid cash fees of $406,554 as well as a non-accountable expense allowance of $54,207 and reimbursements of $100,000 and pursuant to which the Company agreed to issue a warrant to purchase 6,114 shares of common stock. Such warrant is exercisable at a per share price of $33.20 and is exercisable at any time during the five-year period commencing 180 days from the effective date of the issuance of such common stock, which period shall not exceed five years from such effective date.
On October 16, 2019, the Company entered into another underwriting agreement with Alexander Capital, L.P. in connection with an offering by the Company of up to an aggregate of 125,000 shares of common stock, pursuant to which Alexander Capital, L.P. was paid cash fees of $131,250 as well as a non-accountable expense allowance of $17,500 and reimbursements of $43,750 and pursuant to which the Company agreed to issue a warrant to purchase 3,750 shares of common stock. Such warrant is exercisable at a per share price of $17.50 and is exercisable at any time during the five-year period commencing one year from the effective date of the issuance of such stock, which period shall not exceed five years from such effective date.
On February 6, 2020, the Company entered into another placement agency agreement with Alexander Capital, L.P. in connection with an offering by the Company of up to an aggregate of $835,000 of the Company’s securities, pursuant to which Alexander Capital, L.P. was paid cash fees of $83,000 and pursuant to which the Company agreed to issue to Alexander Capital, L.P. a warrant to purchase 4,553 shares of common stock. Such warrant is exercisable at a per share price of $8.80 and is exercisable at any time during the five-year period commencing on the date of issuance.
Brian Herr
Mr. Herr is Chief Investment Officer and Co-Head of Structured Credit and Asset Finance, for the Medalist Partners platform (f/k/a Candlewood Structured Strategy Funds), serves as a partner and co-portfolio manager for each of the Medalist Partners Harvest Master Fund, Ltd. and Medalist Partners Opportunity Master Fund A, LP (collectively, the “Medalist Funds"), and is a former director of the Company who resigned from the board of directors effective February 10, 2020.
On October 8, 2019, each of the Medalist Funds entered into a Warrant Amendment Agreement with the Company. In connection with and prior to the Warrant Amendment Agreement that each of the Medalist Funds entered into, the Company also executed Amendment No. 1 to the Series F Warrants held by each of the Medalist Funds (the "Series F Warrant Amendment"), pursuant to which each such Series F Warrant was further amended to add, among other things, fundamental transaction and subsequent rights offerings provisions as well as a 9.99% beneficial ownership limitation (the "Beneficial Ownership Limitation").
Pursuant to Warrant Amendment Agreements that were entered into with each of the Medalist Funds, with respect to the Series F Warrants and Series G Warrants, if the exercise of an Original Warrant at the Reduced Exercise Price would cause each of the Medalist Funds to exceed the Beneficial Ownership Limitation, in lieu of receiving such number of shares of common stock in excess of the Beneficial Ownership Limitation, the Company will only issue such number of shares of common stock to each of the Medalist Funds as would not cause each of the Medalist Funds to exceed the maximum number of shares of common stock permitted under the Beneficial Ownership Limitation, and each of the Medalist Funds shall be issued, at an exercise price equal to the Reduced Exercise Price less $15.80 per share, pre-funded common stock purchase warrants covering such number of shares of common stock as would otherwise have been in excess of the Beneficial Ownership Limitation (the "Pre-Funded Warrants"). In connection with such exercises, the Medalist Funds were issued Pre-Funded Warrants to purchase an aggregate of 20,719 shares of common stock. The Company received aggregate gross proceeds of approximately $327,000 in connection with the Pre-Funded Warrants.
On November 4, 2019, the Company entered into a Settlement Agreement with the Medalist Funds, pursuant to which the Company agreed to pay the Medalist Funds an aggregate of $47,223 in cash, with such cash meant to compensate the Medalist Funds for the difference between the Amended Exercise Price and the lower priced shares of common stock that were offered to investors in connection with the Company's October 2019 registered direct offering pursuant to which it issued 125,000 shares of common stock to certain institutional investors at an offering price of $14.00 per share (the "Registered Direct Offering"). In addition, pursuant to the Settlement Agreement, the Company and the Medalist Funds agreed to extend the date by which the Company would file a registration statement on Form S-3 to register all of the Resale Shares from November 4, 2019 to November 18, 2019.
On February 6, 2020, Mr. Herr notified the Company of his decision to resign from the Company’s board of directors effective February 10, 2020. Mr. Herr resigned to focus on managing the Medalist Funds and not due to any disagreement between the Company and Mr. Herr, or any matter related to the Company's operations, policies or practices. As of March 31, 2020 and December 31, 2019, the Medalist Funds owned 7.6% and 8.3% of the outstanding shares of the Company’s common stock, respectively.
Michael Howse
The Company is party to an agreement with Michael Howse, dated April 6, 2018, as amended effective as of December 27, 2018 (the “Howse Agreement”), pursuant to which Mr. Howse was appointed interim role as chief strategy officer on an “at-will” basis in consideration for a monthly cash salary as well as (i) a warrant to purchase 5,500 shares of our common stock, exercisable at a per share price of $40.00 and which vested monthly over a nine-month period and which fully vested on January 6, 2019 and (ii) a warrant to purchase 8,250 shares of our common stock, exercisable at a per share price of $40.00, which shall vest, so long as Mr. Howse continues to serve as interim chief strategy officer and/or as a member of our board of directors, (x) as to 5,500 shares of common stock upon the achievement of a significant milestone and (y) as to 2,750 shares of common stock upon the achievement of an additional significant milestone. The foregoing exercise prices are subject to adjustment as provided in each warrant. Pursuant to the Howse Agreement, such warrants shall fully vest on the earlier of (1) immediately prior to a Fundamental Transaction, as defined in such agreement, (2) Mr. Howse’s removal from our board of directors for any reason other than his resignation, his intentional illegal conduct or gross misconduct, or his conviction for any felony, theft, embezzlement or violent crime. In addition, pursuant to the Howse Agreement, we also agreed to appoint Mr. Howse to our board of directors, where he may only be removed for cause, or his termination or resignation.
Under the Howse Agreement, if the Company raises capital in one or more financings from certain pre-approved strategic investors, or is acquired by a third-party during the period that Mr. Howse serves as interim chief strategy officer (or within six months thereafter), he will receive a percentage cash bonus concurrently with the closing of such transaction based on the amount raised or consideration paid for the Company, as applicable, (A) which bonus doubles in the event that the Company does not incur an amount equal to 2% or more of the Consideration (as defined in the Howse Agreement) in fees to any investment bank in connection with such transaction, if such transaction is a Fundamental Transaction (such fees, "General Expenses"), and (B) 50% of which bonus may be paid as a convertible note or preferred equity with the same terms as the other participants in such transaction, if such transaction is a financing. Pursuant to the Howse Agreement, we may terminate Mr. Howse at any time, with or without cause, upon 90 days’ prior written notice. Such agreement provides for Company-sponsored benefits in accordance with our policies. Pursuant to the Howse Agreement, effective November 1, 2018, Mr. Howse was placed on our payroll and is now considered a part-time Company employee.
In connection with the Howse Agreement, the Company is also party to the Deferred Shares Agreement, pursuant to which the Company granted Mr. Howse up to 20,000 Deferred Shares under the LTIP. Pursuant to such agreement, if a Fundamental Transaction has not occurred within 180 days of the earlier of the date on which Mr. Howse no longer serves (i) as our interim chief strategy officer or (ii) on our board of directors, all of the Deferred Shares shall be forfeited and Mr. Howse will have no further rights to such shares. Pursuant to such agreement, the Deferred Shares shall vest immediately prior to a Fundamental Transaction, and the number of Deferred Shares that shall vest is based on the Consideration paid for the Company in such transaction, which number of Deferred Shares that shall vest to double in the event that the Company does not incur General Expenses. As of March 31, 2020, Mr. Howse has vested warrants to purchase 13,750 shares of common stock and owns 0% of the outstanding shares of the Company’s common stock.
Helge Kristensen
Mr. Kristensen has served as a member of the Company’s board of directors since 2010. Mr. Kristensen serves as vice president of Hansong Technology, an original device manufacturer of audio products based in China, president of Platin Gate Technology (Nanjing) Co. Ltd, a company with focus on service-branding in lifestyle products as well as pro line products based in China and co-founder and director of Inizio Capital, an investment company based in the Cayman Islands.
In August 2019, we issued a $360,000 purchase order to Hansong Technology. Pursuant to such purchase order, we will pay $360,000 to Hansong Technology for the purchase of certain products. Additionally, Hansong Technology purchased $63,523 of our modules pursuant to purchase orders issued in 2019, with $22,923 received by us in 2019 and the remaining amount expected to be received in 2020. As of March 31, 2020 and December 31, 2019, Mr. Kristensen and affiliates owned less than 1.0% of the outstanding shares of the Company’s common stock.
Significant Shareholders
On April 18, 2019, the Company entered into a Securities Purchase Agreement, dated as of April 18, 2019, with Ms. Walsh (the "Preferred SPA"), pursuant to which the Company issued 250,000 shares of its Series A 8% Senior Convertible Preferred Stock, par value $0.0001 per share (the "Series A Preferred Stock"), which shares have a stated value of $4.00, grant holders the same voting rights as holders of our shares of common stock, and are convertible into shares of common stock at a price of $80.00 per share, which price cannot be reduced below $30.00, and which is subject to adjustment under the Certificate of Designations of the Preferences, Rights and Limitations of the Series A Preferred Stock upon certain subsequent transactions and events described therein, in consideration for $1,000,000 (the "Initial Tranche"). The Series A Preferred Stock may be issued in tranches of at least $500,000 and in an aggregate of up to $5,000,000. In connection with the Initial Tranche, the Company also issued to Ms. Walsh a warrant to purchase 12,756 shares of common stock, which is immediately exercisable, has a five-year life, has an exercise price of $39.60 and is subject to 4.99/9.99% blockers and to adjustment for stock dividends and splits. Pursuant to the Preferred SPA, holders of shares of the Series A Preferred Stock (i) have the right to require the Company to register the shares of Series A Preferred Stock as well as the shares of common stock underlying such shares and the warrant issued to Ms. Walsh within 180 days of the Closing Date (as defined in the Preferred SPA) on which purchasers have committed to purchase an aggregate of amount of Series A Preferred Stock with an aggregate stated value equal to or exceeding $1,000,000.
In connection with the October 16, 2019 Registered Direct Offering, Ms. Walsh purchased 50,000 shares of common stock at a price of $14.00 per share. The Company received proceeds of $700,000 from such purchase.
On October 7, 2019, Ms. Walsh entered into a Warrant Amendment Agreement with the Company. Ms. Walsh exercised Original Warrants for a total of 25,992 shares of common stock and the Company received proceeds of $416,000. On November 3, 2019, Ms. Walsh entered into a Settlement Agreement with the Company, pursuant to which the Company agreed to issue Ms. Walsh 3,714 additional shares of common stock.
As of March 31, 2020 and December 31, 2019, Ms. Walsh owned 100% of the Company's Series A Preferred Stock and 21.2% and 22.8%, respectively, of the outstanding shares of the Company's common stock.</t>
  </si>
  <si>
    <t>Segment Information</t>
  </si>
  <si>
    <t>10. Segment Information
The Company operates in one business segment, wireless audio products. Our chief decision-maker, the President and Chief Executive Officer, evaluates our performance based on company-wide consolidated results.
Net revenue from customers is designated based on the geographic region to which the product is delivered. Net revenue by geographic region for the three months ended March 31, 2020 and 2019 was as follows:
For the three months ended
March 31,
(in thousands)
2020
2019
United States
$
38
$
3
Europe
24
149
Asia Pacific
349
313
Total
$
411
$
465
Substantially all of our long-lived assets are located in the United States.</t>
  </si>
  <si>
    <t>Subsequent Events</t>
  </si>
  <si>
    <t>11. Subsequent Events
Reverse Stock Split
On April 8, 2020, the Company announced that its board of directors had approved a 1-for-20 reverse split (the "Reverse Stock Split") of its common stock that became effective on April 9, 2020. The common stock began trading on a split-adjusted basis on that day under the new CUSIP number 86633R 203. All common stock share numbers, warrants to purchase common stock, prices and exercise prices have been retroactively adjusted to reflect the Reverse Stock Split. The par value of the common stock and the Series A Preferred Stock outstanding and its par value were not adjusted for the Reverse Stock Split.
Closing of Public Offering
On April 23, 2020, the Company announced that it closed an underwritten public offering of 1,525,000 shares of its common stock, pre-funded common stock purchase warrants to purchase up to an aggregate of 475,000 shares of common stock, and common stock purchase warrants to purchase up to an aggregate of 2,000,000 shares of the Company's common stock. Each share of common stock or pre-funded common stock purchase warrant was sold together with one common stock purchase warrant to purchase one share of common stock at a combined price to the public of $3.25 per share and common stock purchase warrant (or $3.24 per pre-funded common stock purchase warrant and common stock purchase warrant). Gross proceeds before deducting underwriting discounts, commissions and other offering expenses were approximately $6.5 million. In addition, the Company granted to Maxim Group LLC a 45-day option to purchase up to an additional 300,000 shares of common stock and/or common stock purchase warrants to purchase up to an aggregate of 300,000 shares of common stock, at the public offering price, less discounts and commissions, of which Maxim has partially exercised its option to purchase additional common stock purchase warrants to purchase up to an aggregate of 229,100 shares of common stock. Each common stock purchase warrant is immediately exercisable for one share of common stock at an exercise price of $3.25 per share and will expire five years from issuance.
Nasdaq Notice
On April 24, 2020, the Company announced that it has received written notification from Nasdaq that the Company has regained compliance with Nasdaq's minimum bid price requirement of at least $1.00 per share under Nasdaq Listing Rule 5550(a)(2) for continued listing on The Nasdaq Capital Market. The Company had previously been notified by Nasdaq on October 16, 2019, that the Company's closing bid price per share had been below $1.00 for a period of 30 consecutive business days and that the Company did not meet the minimum bid price requirement under Nasdaq Listing Rule 5550(a)(2). According to the notification letter, the Company had 180 days to regain compliance by meeting or exceeding the minimum bid price for a period of at least 10 consecutive trading days, but the closing bid price of the Company's common stock did not satisfy this requirement. On April 24, 2020, however, Nasdaq notified the Company that it has determined that the closing bid price of the Company's common stock for the 10 consecutive business days from April 9, 2020 through April 23, 2020 had been at least $1 per share. Accordingly, the Company has regained compliance with the minimum bid price requirement, and the matter is closed.
Repayment of Convertible Promissory Note
On April 29, 2020, the outstanding debt of $2,040,000, owed to the Investor pursuant to the March 2020 Note, was fully repaid.
Note Agreement
On May 3, 2020, we were granted a loan (the "May 2020 Loan") from Wells Fargo Bank, National Association in the aggregate amount of $846,636, pursuant to the Paycheck Protection Program (the "PPP") under Division A, Title I of the Coronavirus Aid, Relief, and Economic Security Act, which was enacted on March 27, 2020. The May 2020 Loan was funded on May 7, 2020.
The May 2020 Loan, which is in the form of a PPP promissory note and agreement, dated May 3, 2020 (the "Note Agreement"), matures on May 3, 2022 and bears interest at a rate of 1.00% per annum, payable monthly commencing on November 1, 2020. The May 2020 Loan may be prepaid by us at any time prior to maturity with no prepayment penalties. We intend to use the May 2020 Loan amount for payroll costs, costs used to continue group health care benefits, rent, and utilities. Under the terms of the Note Agreement, certain amounts of the May 2020 Loan may be forgiven if they are used for qualifying expenses, as described in the Note Agreement.
Alexander Settlement Agreement
On May 14, 2020, we entered into the Alexander Settlement Agreement, pursuant to which, in consideration for Alexander releasing us from all claims against us arising out of the Engagement Agreement, other than indemnification for certain third-party claims, we agreed to (i) pay Alexander a one-time cash payment of $125,000 and (ii) issue to Alexander 50,000 shares of our common stock (the "Alexander Settlement Shares"). We also released Alexander from the same type of claims against Alexander, other than indemnification for certain third-party claims. In connection with the Alexander Settlement Agreement, on May 14, 2020, we also entered into a leak-out agreement with Alexander (the "Leak-Out Agreement"), pursuant to which Alexander shall not dispose of more than 5,000 shares of common stock in any trading day, commencing on the date of such agreement and ending on the date on which Alexander no longer holds any Alexander Settlement Shares.</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pursuant to Article 10 of Regulation S-X of the Securities Act of 1933, as amended (“Securities Act”). Accordingly, they do not include all of the information and notes required by U.S. GAAP for complete financial statements. These unaudited condensed consolidated financial statements include all normal and recurring adjustments that the Company believes are necessary to fairly state the Company’s financial position and the results of operations and cash flows. Interim period results are not necessarily indicative of results of operations or cash flows for a full year or any subsequent interim period. The condensed consolidated balance sheet as of December 31, 2019 has been derived from audited consolidated financial statements at that date, but does not include all disclosures required by U.S. GAAP for complete financial statements.</t>
  </si>
  <si>
    <t>Use of Estimates</t>
  </si>
  <si>
    <t>Use of Estimates
The preparation of financial statements in conformity with U.S. GAAP requires management to make estimates and assumptions that affect the amounts reported in the financial statements and accompanying notes. Actual results could differ from those estimates.</t>
  </si>
  <si>
    <t>Deferred Offering Costs</t>
  </si>
  <si>
    <t>Deferred Offering Costs
Deferred offering costs, consisting of legal, accounting and filing fees relating to public offerings, are capitalized. The deferred offering costs will be offset against public offering proceeds upon the effectiveness of an offering. In the event that an offering is terminated, deferred offering costs will be expensed. As of March 31, 2020 and December 31, 2019, the Company had capitalized deferred offering costs of $154,000 and $0, respectively, in prepaid expenses and other current assets on the condensed consolidated balance sheet.</t>
  </si>
  <si>
    <t>Concentration of Credit Risk and Other Risks and Uncertainties</t>
  </si>
  <si>
    <t>Concentration of Credit Risk and Other Risks and Uncertainties
Financial instruments that potentially subject the Company to significant concentrations of credit risk consist primarily of cash and cash equivalents and accounts receivable. Cash and cash equivalents are deposited in demand and money market accounts at one financial institution. At times, such deposits may be in excess of insured limits. The Company has not experienced any losses on its deposits of cash and cash equivalents.
The Company’s accounts receivable are derived from revenue earned from customers located throughout the world. The Company performs credit evaluations of its customers’ financial condition and sometimes requires partial payment in advance of shipping. As of March 31, 2020 and December 31, 2019, there was no allowance for doubtful accounts. As of March 31, 2020, the Company had two customers accounting for 79% and 11% of accounts receivable. As of December 31, 2019, the Company had three customers accounting for 37%, 28% and 20% of accounts receivable. The Company had one customer accounting for 66% of its net revenue for the three months ended March 31, 2020. The Company had two customers accounting for 64% and 32% of its net revenue for the three months ended March 31, 2019.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the Company’s products, competition from substitute products and larger companies, protection of proprietary technology, strategic relationships and dependence on key individuals.
The Company relies on sole-source suppliers to manufacture some of the components used in its product. The Company’s manufacturers and suppliers may encounter problems during manufacturing due to a variety of reasons, any of which could delay or impede their ability to meet demand. The Company is heavily dependent on a single contractor in China for assembly and testing of its products, a single contractor in Japan for the production of its transmit semiconductor chip and a single contractor in China for the production of its receive semiconductor chip.</t>
  </si>
  <si>
    <t>COVID-19</t>
  </si>
  <si>
    <t>COVID-19
In March 2020, the World Health Organization characterized the coronavirus ("COVID-19") a pandemic, and the President of the United States declared the COVID-19 outbreak a national emergency. The rapid spread of the pandemic and the continuously evolving responses to combat it have had an increasingly negative impact on the global economy. In view of the rapidly changing business environment, unprecedented market volatility and heightened degree of uncertainty resulting from COVID-19, we are currently unable to fully determine its future impact on our business. However, we are monitoring the progression of the pandemic and its potential effect on our financial position, results of operations, and cash flows.</t>
  </si>
  <si>
    <t>Convertible Financial Instruments</t>
  </si>
  <si>
    <t>Convertible Financial Instruments
The Company bifurcates conversion options and warrant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and warrants should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Debt discounts under these arrangements are amortized to interest expense using the interest method over the earlier of the term of the related debt or their earliest date of redemption.</t>
  </si>
  <si>
    <t>Warrants for Common Shares and Derivative Financial Instruments</t>
  </si>
  <si>
    <t>Warrants for Common Shares and Derivative Financial Instruments
Warrants for common shares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equity or liabilities. The Company assesses classification of its warrants for common shares and other derivatives at each reporting date to determine whether a change in classification between equity and liabilities is required.
The issuance of the convertible notes payable generated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CF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common shares, resulting in a discount on the convertible debt.</t>
  </si>
  <si>
    <t>Revenue Recognition</t>
  </si>
  <si>
    <t>Revenue Recognition
Revenue consists primarily of the sale of the wireless modules.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to be the contracts with a customer. Revenues, net of expected discounts, are recognized when the performance obligations of the contract with the customer are satisfied and when control of the promised goods are transferred to the customer, typically when products, which have been determined to be the only distinct performance obligations, are shipped to the customer. Expected costs of assurance warranties and claims are recognized as expense.
Taxes assessed by a governmental authority that are both imposed on and concurrent with a specific revenue-producing transaction, that are collected by us from a customer and deposited with the relevant government authority, are excluded from revenue. Our revenue arrangements do not contain significant financing components.
Sales to certain distributors are made under arrangements which provide the distributors with price adjustments, price protection, stock rotation and other allowances under certain circumstances. The Company does not provide its customers with a contractual right of return. However, the Company accepts limited returns on a case-by-case basis. These returns, adjustments and other allowances are accounted for as variable consideration. We estimate these amounts based on the expected amount to be provided to customers and reduce revenue recognized. We believe that there will not be significant changes to our estimates of variable consideration.
If a customer pays consideration, or the Company has a right to an amount of consideration that is unconditional before we transfer a good or service to the customer, those amounts are classified as contract liabilities which are included in other current liabilities when the payment is made or it is due, whichever is earlier.
Contract Balances
We receive payments from customers based on a billing schedule as established in our contracts. Contract assets are recorded when we have a conditional right to consideration for our completed performance under the contracts. Accounts receivables are recorded when the right to this consideration becomes unconditional. We do not have any material contract assets as of March 31, 2020 or December 31, 2019.
March 31,
December 31,
(in thousands)
2020
2019
Contract liabilities
$
232
$
451
During the three months ended March 31, 2020 the Company recognized $286,000 of revenue that was included in the contract balances as of December 31, 2019.
Revenue by Geographic Area
In general, revenue disaggregated by geography (See Note 10) is aligned according to the nature and economic characteristics of our business and provides meaningful disaggregation of our results of operations. Since we operate in one segment, all financial segment and product line information can be found in the condensed consolidated financial statements.</t>
  </si>
  <si>
    <t>Comprehensive Loss</t>
  </si>
  <si>
    <t>Comprehensive Loss
Comprehensive loss includes all changes within stockholders’ equity (deficit) that are not the result of transactions with stockholders. Accumulated other comprehensive loss includes the foreign currency translation adjustments arising from the consolidation of the Company’s foreign subsidiary.</t>
  </si>
  <si>
    <t>Foreign Currency</t>
  </si>
  <si>
    <t>Foreign Currency
The financial position and results of operations of the Company’s foreign operations are measured using currencies other than the U.S. dollar as their functional currencies. Accordingly, for these operations all assets and liabilities are translated into U.S. dollars at the current exchange rates as of the respective balance sheet date. Expense items are translated using the weighted average exchange rates prevailing during the period. Cumulative gains and losses from the translation of these operations’ financial statements are reported as a separate component of stockholders’ equity, while foreign currency transaction gains or losses, resulting from remeasuring local currency to the U.S. dollar are recorded in the condensed consolidated statement of operations in other income (expense), net and were not material for the three months ended March 31, 2020 and 2019.</t>
  </si>
  <si>
    <t>Advertising Costs</t>
  </si>
  <si>
    <t>Advertising Costs
Advertising costs are charged to sales and marketing expenses as incurred. Advertising costs for the three months ended March 31, 2020 and 2019 were $13,000 and $0, respectively.</t>
  </si>
  <si>
    <t>Net Loss per Common Share</t>
  </si>
  <si>
    <t>Net Loss per Common Share
Basic net loss per common share is calculated by dividing the net loss attributable to common stockholders by the weighted average number of common shares outstanding during the period, without consideration for potentially dilutive securities. Diluted net loss per common share is computed by dividing the net loss attributable to common stockholders by the weighted average number of common shares and potentially dilutive common share equivalents outstanding for the period determined using the treasury-stock and if-converted methods. For purposes of the diluted net loss per common share calculation, convertible preferred stock, warrants for common stock, restricted stock units and shares issuable upon the conversion of convertible notes payable are considered to be potentially dilutive securities.
For the three months ended March 31, 2020, warrants to purchase 703,099 shares of common stock, 250,000 shares of convertible preferred stock and 48,596 shares of restricted stock have been excluded from the calculation of net loss per common share because the inclusion would be antidilutive. For the three ended March 31, 2019, warrants to purchase 432,091 shares of common stock, and 24,640 shares of restricted stock have been excluded from the calculation of net loss per common share because the inclusion would be antidilutive.</t>
  </si>
  <si>
    <t>Recently Issued and Adopted Accounting Pronouncements</t>
  </si>
  <si>
    <t>Recently Issued and Adopted Accounting Pronouncements
In June 2018, the Financial Accounting Standards Board (“FASB”) issued an Accounting Standards Update (“ASU”) No. 2018‑07, “Compensation—Stock Compensation (Topic 718): Improvements to Nonemployee Share-Based Payment Accounting”. ASU 2018‑07 applies to all entities that enter into share-based payment transactions for acquiring goods and services from nonemployees. The amendments in ASU 2018‑07 expand the scope of Topic 718, Compensation - Stock Compensation, to include share-based payments transactions to nonemployees. Changes to the accounting for nonemployee awards as a result of ASU 2018‑07 include: 1) equity-classified nonemployee share-based payment awards are measured at the grant date, instead of the previous requirement to remeasure the awards through the performance completion date, 2) for awards with performance conditions, compensation cost is recognized when the achievement of the performance condition is probable, rather than upon achievement, and 3) the current requirement to reassess the classification (equity or liability) for nonemployee awards upon vesting is eliminated. ASU 2018‑07 clarifies that Topic 718 does not apply to financing transactions or awards granted to customers as part of a contract accounted for under Topic 606, Revenue from Contracts with Customers. The amendments in ASU 2018‑07 are effective for public business entities for fiscal years beginning after December 15, 2018. The Company adopted this guidance as of January 1, 2019 and the adoption did not have a significant impact on the condensed consolidated financial statements.
In August 2018, the FASB issued ASU 2018-13, "Fair Value Measurement (Topic 820)". The FASB developed the amendments to Accounting Standards Codification 820 as part of its broader disclosure framework project, which aims to improve the effectiveness of disclosures in the notes to financial statements by focusing on requirements that clearly communicate the most important information to users of the financial statements. This update eliminates certain disclosure requirements for fair value measurements for all entities, requires public entities to disclose certain new information and modifies some of the existing disclosure requirements. The standard will be effective for fiscal years beginning after December 15, 2019, including interim periods within such fiscal years, with early adoption permitted. The Company adopted this guidance as of January 1, 2020 and the adoption did not have a significant impact on the condensed consolidated financial statements.</t>
  </si>
  <si>
    <t>Recently Issued and Not Yet Adopted Accounting Pronouncements</t>
  </si>
  <si>
    <t>Recently Issued and Not Yet Adopted Accounting Pronouncements
In February 2016, the FASB issued ASU 2016‑02, “Leases”. The objective of the update is to increase transparency and comparability among organizations by recognizing lease assets and liabilities on the balance sheet for leases with a lease term of more than 12 months. In addition, the update will require additional disclosures regarding key information about leasing arrangements. Under existing guidance, operating leases are not recorded as lease assets and lease liabilities on the balance sheet. In November 2019, the FASB decided to defer the mandatory effective date of ASU 2016-02 to fiscal years beginning after December 15, 2020 for certain entities, including private companies. As an emerging growth company, the Company is allowed to adopt accounting pronouncements at the same time as non-public business entities. As a result, we will adopt the update for our fiscal year beginning after December 15, 2020. The Company does not expect the adoption of this standard to significantly impact the condensed consolidated financial statements.
We have reviewed other recent accounting pronouncements and concluded they are either not applicable to the business, or no material effect is expected on the condensed consolidated financial statements as a result of future adoption.</t>
  </si>
  <si>
    <t>Summary of Significant Accounting Policies (Tables)</t>
  </si>
  <si>
    <t>Summary of contract liabilities</t>
  </si>
  <si>
    <t>March 31,
December 31,
(in thousands)
2020
2019
Contract liabilities
$
232
$
451
During the three months ended March 31, 2020 the Company recognized $286,000 of revenue that was included in the contract balances as of December 31, 2019.</t>
  </si>
  <si>
    <t>Balance Sheet Components (Tables)</t>
  </si>
  <si>
    <t>Schedule of Inventories</t>
  </si>
  <si>
    <t>Inventories (in thousands):
March 31,
December 31,
2020
2019
Work in progress
$
322
$
301
Finished goods
2,328
2,365
Total inventories
$
2,650
$
2,666</t>
  </si>
  <si>
    <t>Schedule of Property, Plant and Equipment</t>
  </si>
  <si>
    <t>Property and equipment, net (in thousands):
March 31,
December 31,
2020
2019
Machinery and equipment
$
774
$
771
Tooling
11
11
Computer software
89
89
Furniture and fixtures
15
15
Leasehold improvements
11
11
900
897
Less: Accumulated depreciation and amortization
(828)
(813)
Property and equipment, net
$
72
$
84</t>
  </si>
  <si>
    <t>Schedule of Accrued Liabilities</t>
  </si>
  <si>
    <t>Accrued liabilities (in thousands):
March 31,
December 31,
2020
2019
Accrued vacation
$
290
$
263
Accrued rebate
297
204
Contingency accrual
250
-
Accrued compensation
129
38
Customer advances
232
451
Accrued audit fees
88
140
Accrued other
56
50
Total accrued liabilities
$
1,342
$
1,146</t>
  </si>
  <si>
    <t>Fair Value Measurements (Tables)</t>
  </si>
  <si>
    <t>Schedule of Company's financial assets and liabilities that are measured at fair value on a recurring basis</t>
  </si>
  <si>
    <t>The Company’s financial assets and liabilities that are measured at fair value on a recurring basis as of March 31, 2020 and December 31, 2019 by level within the fair value hierarchy, are as follows:
March 31, 2020
Quoted
Significant
prices
other
Significant
in active
observable
unobservable
markets
inputs
inputs
(in thousands)
(Level 1)
(Level 2)
(Level 3)
Liabilities:
Derivative liability
$
-
$
-
$
387
Warrant liability
$
-
$
-
$
5
December 31, 2019
Quoted
Significant
prices
other
Significant
in active
observable
unobservable
markets
inputs
inputs
(in thousands)
(Level 1)
(Level 2)
(Level 3)
Liabilities:
Derivative liability
$
-
$
-
$
387
Warrant liability
$
-
$
-
$
24</t>
  </si>
  <si>
    <t>Schedule of changes in fair value of the Company's warrant liability and derivative liability measured at fair value using significant unobservable inputs (Level 3)</t>
  </si>
  <si>
    <t>The following table includes a summary of changes in fair value of the Company’s derivative liability measured at fair value using significant unobservable inputs (Level 3) for the three months ended March 31, 2020 and 2019:
For The Three Months Ended
(in thousands)
March 31, 2020
March 31, 2019
Beginning balance
$
$
-
Additions
-
-
Change in fair value
-
-
Ending balance
$
$
-</t>
  </si>
  <si>
    <t>Warrant [Member]</t>
  </si>
  <si>
    <t>The following table includes a summary of changes in fair value of the Company’s warrant liability measured at fair value using significant unobservable inputs (Level 3) for the three months ended March 31, 2020 and 2019:
For the three months ended
(in thousands)
March 31, 2020
March 31, 2019
Beginning balance
$
210
Additions
-
4
Change in fair value
(19)
(111)
Ending balance
$
$
103</t>
  </si>
  <si>
    <t>Schedule of the weighted average significant unobservable inputs (Level 3 inputs) used in measuring the Company's warrant liability that is categorized within Level 3 of the fair value hierarchy</t>
  </si>
  <si>
    <t>A summary of the weighted average significant unobservable inputs (Level 3 inputs) used in measuring the Company’s warrant liability that is categorized within Level 3 of the fair value hierarchy as of March 31, 2020 and December 31, 2019 is as follows:
As of December 31,
March 31, 2020
December 31, 2019
Common Stock Price
$
6.80
$
12.20
Term (Years)
3.01
3.26
Volatility
65
%
62
%
Risk-free rate of interest
0.29
%
1.62
%
Dividend Yield
0.0
%
0.0
%</t>
  </si>
  <si>
    <t>Convertible Preferred Stock and Stockholders' Equity (Deficit) (Tables)</t>
  </si>
  <si>
    <t>Schedule of series A Preferred Stock and liquidation preferences</t>
  </si>
  <si>
    <t>The authorized, issued and outstanding shares of Series A Preferred Stock and liquidation preferences as of March 31, 2020, were as follows:
Number
Proceeds
Number
of Shares
Net of
Conversion
of Shares
Issued and
Issuance
Price per
Liquidation
Authorized
Outstanding
Costs
Share
Preference
Series A 8 % Senior Convertible Preferred Stock
250,000
$
920,000
$
80.00
$
1,076,000</t>
  </si>
  <si>
    <t>Schedule of Information regarding warrants for common stock outstanding and exercisable</t>
  </si>
  <si>
    <t>Information regarding warrants for common stock outstanding and exercisable as of March 31, 2020 is as follows:
Warrants
Warrants
Exercise
Outstanding as of
Remaining
Exercisable as of
Price
March 31, 2020
Life (years)
March 31, 2020
$6.40 - $9.80
306,102
4.92
285,702
$15.80 - $17.50
93,562
89,812
$24.80 - $99.00
230,571
1.75
224,457
$108 - $207.00
72,864
72,864
$35.82
703,099
672,835</t>
  </si>
  <si>
    <t>Segment Information (Tables)</t>
  </si>
  <si>
    <t>Schedule of net revenue by geographic region</t>
  </si>
  <si>
    <t>Net revenue from customers is designated based on the geographic region to which the product is delivered. Net revenue by geographic region for the three months ended March 31, 2020 and 2019 was as follows:
For the three months ended
March 31,
(in thousands)
2020
2019
United States
$
38
$
3
Europe
24
149
Asia Pacific
349
313
Total
$
411
$
465</t>
  </si>
  <si>
    <t>Business and Viability of Operations (Details)</t>
  </si>
  <si>
    <t>Mar. 30, 2020USD ($)$ / sharesshares</t>
  </si>
  <si>
    <t>Feb. 29, 2020shares</t>
  </si>
  <si>
    <t>Feb. 28, 2020USD ($)$ / sharesshares</t>
  </si>
  <si>
    <t>Jan. 23, 2020USD ($)$ / sharesshares</t>
  </si>
  <si>
    <t>Nov. 18, 2019USD ($)</t>
  </si>
  <si>
    <t>Mar. 31, 2020USD ($)</t>
  </si>
  <si>
    <t>Dec. 31, 2019USD ($)</t>
  </si>
  <si>
    <t>Oct. 16, 2019$ / shares</t>
  </si>
  <si>
    <t>Apr. 18, 2019shares</t>
  </si>
  <si>
    <t>Warrant exercisable for shares of common stock | shares</t>
  </si>
  <si>
    <t>Nasdaq</t>
  </si>
  <si>
    <t>Price per Unit | $ / shares</t>
  </si>
  <si>
    <t>Minimum of requires in stockholders' equity</t>
  </si>
  <si>
    <t>Public offering price | $ / shares</t>
  </si>
  <si>
    <t>Funding Agreement | Convertible debt</t>
  </si>
  <si>
    <t>Principal amount of debt</t>
  </si>
  <si>
    <t>Original issue discount</t>
  </si>
  <si>
    <t>10.00%</t>
  </si>
  <si>
    <t>Shares of common stock issued | shares</t>
  </si>
  <si>
    <t>Term of warrant exercisable</t>
  </si>
  <si>
    <t>5 years</t>
  </si>
  <si>
    <t>Exercise price of warrants | $ / shares</t>
  </si>
  <si>
    <t>Consideration</t>
  </si>
  <si>
    <t>February 2020 Private Placement [Member]</t>
  </si>
  <si>
    <t>Number of share of common stock per unit | shares</t>
  </si>
  <si>
    <t>Warrant to purchase share of common stock per unit | $ / shares</t>
  </si>
  <si>
    <t>Gross proceeds from private placement</t>
  </si>
  <si>
    <t>March 2020 Private Placement [Member]</t>
  </si>
  <si>
    <t>Commitment fee payable to the Investor</t>
  </si>
  <si>
    <t>Summary of Significant Accounting Policies (Details) - USD ($)</t>
  </si>
  <si>
    <t>Contract liabilities</t>
  </si>
  <si>
    <t>Revenue included in contract balances</t>
  </si>
  <si>
    <t>Summary of Significant Accounting Policies - Additional Information (Details) - USD ($)</t>
  </si>
  <si>
    <t>Deferred offering costs</t>
  </si>
  <si>
    <t>Advertising costs</t>
  </si>
  <si>
    <t>Allowance for doubtful accounts</t>
  </si>
  <si>
    <t>Antidilutive Securities Excluded from Computation of Earnings Per Share, Amount</t>
  </si>
  <si>
    <t>Antidilutive Securities Preferred Stock [Member]</t>
  </si>
  <si>
    <t>Restricted Stock Units (RSUs) [Member]</t>
  </si>
  <si>
    <t>Accounts Receivable [Member] | Customer Concentration Risk One [Member]</t>
  </si>
  <si>
    <t>Concentration Risk, Percentage</t>
  </si>
  <si>
    <t>79.00%</t>
  </si>
  <si>
    <t>37.00%</t>
  </si>
  <si>
    <t>Accounts Receivable [Member] | Customer Concentration Risk Two [Member]</t>
  </si>
  <si>
    <t>11.00%</t>
  </si>
  <si>
    <t>28.00%</t>
  </si>
  <si>
    <t>Accounts Receivable [Member] | Customer Concentration Risk Three [Member]</t>
  </si>
  <si>
    <t>20.00%</t>
  </si>
  <si>
    <t>Sales Revenue, Net [Member] | Customer Concentration Risk One [Member]</t>
  </si>
  <si>
    <t>66.00%</t>
  </si>
  <si>
    <t>64.00%</t>
  </si>
  <si>
    <t>Sales Revenue, Net [Member] | Customer Concentration Risk Two [Member]</t>
  </si>
  <si>
    <t>32.00%</t>
  </si>
  <si>
    <t>Balance Sheet Components - Inventories (Details) - USD ($) $ in Thousands</t>
  </si>
  <si>
    <t>Work in progress</t>
  </si>
  <si>
    <t>Finished goods</t>
  </si>
  <si>
    <t>Total inventories</t>
  </si>
  <si>
    <t>Balance Sheet Components - Property and equipment (Details) - USD ($) $ in Thousands</t>
  </si>
  <si>
    <t>Property, Plant and Equipment, Gross</t>
  </si>
  <si>
    <t>Less: Accumulated depreciation and amortization</t>
  </si>
  <si>
    <t>Machinery and equipment [Member]</t>
  </si>
  <si>
    <t>Tooling [Member]</t>
  </si>
  <si>
    <t>Computer software [Member]</t>
  </si>
  <si>
    <t>Furniture and fixtures [Member]</t>
  </si>
  <si>
    <t>Leasehold improvements [Member]</t>
  </si>
  <si>
    <t>Balance Sheet Components - Accrued liabilities (Details) - USD ($) $ in Thousands</t>
  </si>
  <si>
    <t>Accrued vacation</t>
  </si>
  <si>
    <t>Accrued rebate</t>
  </si>
  <si>
    <t>Contingency accrual</t>
  </si>
  <si>
    <t>Accrued compensation</t>
  </si>
  <si>
    <t>Customer advances</t>
  </si>
  <si>
    <t>Accrued audit fees</t>
  </si>
  <si>
    <t>Accrued other</t>
  </si>
  <si>
    <t>Total accrued liabilities</t>
  </si>
  <si>
    <t>Balance Sheet Components - Additional Information (Details) - USD ($)</t>
  </si>
  <si>
    <t>Depreciation, Depletion and Amortization</t>
  </si>
  <si>
    <t>Borrowings (Details) - USD ($)</t>
  </si>
  <si>
    <t>Mar. 09, 2020</t>
  </si>
  <si>
    <t>Jan. 23, 2020</t>
  </si>
  <si>
    <t>Apr. 18, 2019</t>
  </si>
  <si>
    <t>Warrant exercisable for shares of common stock</t>
  </si>
  <si>
    <t>Maxim Group LLC [Member]</t>
  </si>
  <si>
    <t>Exercise price of warrants</t>
  </si>
  <si>
    <t>Shares of common stock issued</t>
  </si>
  <si>
    <t>Period of execution of funding agreement</t>
  </si>
  <si>
    <t>45 days</t>
  </si>
  <si>
    <t>Interest expense from amortization of debt discounts</t>
  </si>
  <si>
    <t>Borrowings - Convertible Promissory Note (Details) - USD ($)</t>
  </si>
  <si>
    <t>Mar. 30, 2020</t>
  </si>
  <si>
    <t>Warrants to purchase shares of common stock</t>
  </si>
  <si>
    <t>Commitment Fee Payable To Investor</t>
  </si>
  <si>
    <t>Convertible debt | March 2020 Private Placement [Member]</t>
  </si>
  <si>
    <t>60 days</t>
  </si>
  <si>
    <t>Period to enter into an underwriting agreement</t>
  </si>
  <si>
    <t>Threshold period for conversion of notes</t>
  </si>
  <si>
    <t>Percentage of average of lowest daily VWAPs</t>
  </si>
  <si>
    <t>90.00%</t>
  </si>
  <si>
    <t>Number of lowest daily VWAPs</t>
  </si>
  <si>
    <t>Number of trading days for lowest daily VWAPs</t>
  </si>
  <si>
    <t>Base conversion price</t>
  </si>
  <si>
    <t>Threshold notice period for payment to investors in cash</t>
  </si>
  <si>
    <t>3 days</t>
  </si>
  <si>
    <t>Right to pay the investors as a percentage of portion of outstanding principal amount</t>
  </si>
  <si>
    <t>103.00%</t>
  </si>
  <si>
    <t>Redeemable portion of outstanding principal amount</t>
  </si>
  <si>
    <t>Threshold period for conversion of debt</t>
  </si>
  <si>
    <t>9 months</t>
  </si>
  <si>
    <t>Outstanding principal amount of debt converted</t>
  </si>
  <si>
    <t>Threshold prepayment notice to investor</t>
  </si>
  <si>
    <t>10 days</t>
  </si>
  <si>
    <t>Threshold prepayment notice to company</t>
  </si>
  <si>
    <t>5 days</t>
  </si>
  <si>
    <t>Percentage of conversion of principal amount</t>
  </si>
  <si>
    <t>33.00%</t>
  </si>
  <si>
    <t>Percentage repayments of outstanding principal amount in the event of change of control</t>
  </si>
  <si>
    <t>105.00%</t>
  </si>
  <si>
    <t>Convertible debt | Maxim Group LLC [Member] | March 2020 Private Placement [Member]</t>
  </si>
  <si>
    <t>Price per Unit</t>
  </si>
  <si>
    <t>Convertible debt | Maxim Group LLC [Member] | Maximum [Member] | March 2020 Private Placement [Member]</t>
  </si>
  <si>
    <t>Fair Value Measurements (Details) - USD ($) $ in Thousands</t>
  </si>
  <si>
    <t>Quoted prices in active markets (Level 1) [Member]</t>
  </si>
  <si>
    <t>Liabilities:</t>
  </si>
  <si>
    <t>Significant other observable inputs (Level 2) [Member]</t>
  </si>
  <si>
    <t>Significant unobservable inputs (Level 3) [Member]</t>
  </si>
  <si>
    <t>Fair Value Measurements - Summary of changes in fair value of the Company's warrant liability measured at fair value using significant unobservable inputs (Level 3) (Details) - Warrant [Member] - USD ($) $ in Thousands</t>
  </si>
  <si>
    <t>Beginning balance</t>
  </si>
  <si>
    <t>Additions</t>
  </si>
  <si>
    <t>Change in fair value</t>
  </si>
  <si>
    <t>Ending balance</t>
  </si>
  <si>
    <t>Fair Value Measurements - Summary of the weighted average significant unobservable inputs (Level 3 inputs) used in measuring the Company's warrant liability that is categorized within Level 3 of the fair value hierarchy (Details) - Significant unobservable inputs (Level 3) [Member] - Warrant [Member]</t>
  </si>
  <si>
    <t>Mar. 31, 2020$ / shares</t>
  </si>
  <si>
    <t>Dec. 31, 2019$ / shares</t>
  </si>
  <si>
    <t>Common Stock Price</t>
  </si>
  <si>
    <t>Measurement Input, Expected Term [Member]</t>
  </si>
  <si>
    <t>Warrants and Rights Outstanding, Measurement Input</t>
  </si>
  <si>
    <t>Measurement Input, Price Volatility [Member]</t>
  </si>
  <si>
    <t>Measurement Input, Risk Free Interest Rate [Member]</t>
  </si>
  <si>
    <t>Measurement Input, Expected Dividend Rate [Member]</t>
  </si>
  <si>
    <t>Fair Value Measurements - Summary of changes in fair value of the Company's derivative liability measured at fair value using significant unobservable inputs (Level 3) (Details) - Derivative [Member] - USD ($) $ in Thousands</t>
  </si>
  <si>
    <t>Fair Value Measurements - Additional Information (Details) - Series A Preferred Stock [Member]</t>
  </si>
  <si>
    <t>Mar. 31, 2020USD ($)$ / shares</t>
  </si>
  <si>
    <t>Percentage of volume weighted average price of the common stock</t>
  </si>
  <si>
    <t>95.00%</t>
  </si>
  <si>
    <t>Trading days to calculate volume weighted average price | $</t>
  </si>
  <si>
    <t>Specified floor price | $ / shares</t>
  </si>
  <si>
    <t>Convertible Preferred Stock and Stockholders' Equity (Deficit) - (Details) - USD ($)</t>
  </si>
  <si>
    <t>Class of Stock [Line Items]</t>
  </si>
  <si>
    <t>Liquidation preference</t>
  </si>
  <si>
    <t>Series A Preferred Stock [Member]</t>
  </si>
  <si>
    <t>Preferred Stock, Shares Issued and Outstanding</t>
  </si>
  <si>
    <t>Proceeds from the issuance of preferred stock, net of issuance costs</t>
  </si>
  <si>
    <t>Conversion price per share</t>
  </si>
  <si>
    <t>Convertible Preferred Stock and Stockholders' Equity (Deficit) - Warrants for common stock outstanding and exercisable (Details) - Warrant [Member]</t>
  </si>
  <si>
    <t>Mar. 31, 2020$ / sharesshares</t>
  </si>
  <si>
    <t>Exercise Price | $ / shares</t>
  </si>
  <si>
    <t>Warrants Outstanding</t>
  </si>
  <si>
    <t>Remaining Life (years)</t>
  </si>
  <si>
    <t>3 years 8 months 19 days</t>
  </si>
  <si>
    <t>Warrants Exercisable</t>
  </si>
  <si>
    <t>Exercise Price Range One [Member]</t>
  </si>
  <si>
    <t>4 years 3 days</t>
  </si>
  <si>
    <t>Exercise Price Range One [Member] | Minimum [Member]</t>
  </si>
  <si>
    <t>Exercise Price Range One [Member] | Maximum [Member]</t>
  </si>
  <si>
    <t>Exercise Price Range Two [Member]</t>
  </si>
  <si>
    <t>2 years 7 months 21 days</t>
  </si>
  <si>
    <t>Exercise Price Range Two [Member] | Minimum [Member]</t>
  </si>
  <si>
    <t>Exercise Price Range Two [Member] | Maximum [Member]</t>
  </si>
  <si>
    <t>Exercise Price Range Three [Member]</t>
  </si>
  <si>
    <t>2 years 5 months 26 days</t>
  </si>
  <si>
    <t>Exercise Price Range Three [Member] | Minimum [Member]</t>
  </si>
  <si>
    <t>Exercise Price Range Three [Member] | Maximum [Member]</t>
  </si>
  <si>
    <t>Exercise Price Range Four Member [Member]</t>
  </si>
  <si>
    <t>2 years 4 months 6 days</t>
  </si>
  <si>
    <t>Exercise Price Range Four Member [Member] | Minimum [Member]</t>
  </si>
  <si>
    <t>Exercise Price Range Four Member [Member] | Maximum [Member]</t>
  </si>
  <si>
    <t>Convertible Preferred Stock and Stockholders' Equity (Deficit) - Additional Information (Details)</t>
  </si>
  <si>
    <t>Sep. 09, 2019shares</t>
  </si>
  <si>
    <t>Sep. 01, 2019</t>
  </si>
  <si>
    <t>Apr. 18, 2019USD ($)$ / sharesshares</t>
  </si>
  <si>
    <t>Mar. 01, 2019</t>
  </si>
  <si>
    <t>Jan. 04, 2019shares</t>
  </si>
  <si>
    <t>Sep. 01, 2018</t>
  </si>
  <si>
    <t>Jan. 31, 2018shares</t>
  </si>
  <si>
    <t>Mar. 31, 2020USD ($)item$ / sharesshares</t>
  </si>
  <si>
    <t>Sep. 30, 2019shares</t>
  </si>
  <si>
    <t>Mar. 31, 2019USD ($)shares</t>
  </si>
  <si>
    <t>Dec. 31, 2019shares</t>
  </si>
  <si>
    <t>Oct. 16, 2020shares</t>
  </si>
  <si>
    <t>May 21, 2020shares</t>
  </si>
  <si>
    <t>Apr. 23, 2020</t>
  </si>
  <si>
    <t>Class of Warrant or Right, Number of Securities Called by Warrants or Rights</t>
  </si>
  <si>
    <t>Rights upon a subsequent financing given to holder to purchase all, and no less than all, of the securities offered to investors | $</t>
  </si>
  <si>
    <t>Rights upon a subsequent financing given to holder to tender shares of Series A Preferred Stock for the securities offered | $</t>
  </si>
  <si>
    <t>Fair Value Adjustment of Warrants | $</t>
  </si>
  <si>
    <t>Share-based Compensation Arrangement by Share-based Payment Award, Award Vesting Rights</t>
  </si>
  <si>
    <t>In the event an employee voluntarily resigns, the release dates of the shares will be extended such that only 16.5% of the shares are released every nine months, until 100% are released. In the event that a director voluntarily resigns, each of the release dates will be extended nine months</t>
  </si>
  <si>
    <t>Stock Issued During Period, Value, Restricted Stock Award, Gross | $</t>
  </si>
  <si>
    <t>Stock Issued During Period, Value, Restricted Stock Award, Forfeitures | $</t>
  </si>
  <si>
    <t>Payments Related to Tax Withholding for Share-based Compensation | $</t>
  </si>
  <si>
    <t>Number of restricted shares granted</t>
  </si>
  <si>
    <t>Intrinsic value | $</t>
  </si>
  <si>
    <t>Share-based Compensation Arrangement by Share-based Payment Award, Number of Shares Available for Grant</t>
  </si>
  <si>
    <t>Number of equal tranches for termination of employees | item</t>
  </si>
  <si>
    <t>Number of months for termination of employees</t>
  </si>
  <si>
    <t>11 months</t>
  </si>
  <si>
    <t>Deferred Compensation Arrangement with Individual, Shares Issued</t>
  </si>
  <si>
    <t>Class of Warrant or Right, Exercise Price of Warrants or Rights | $ / shares</t>
  </si>
  <si>
    <t>Share Price | $ / shares</t>
  </si>
  <si>
    <t>Number of unit issues , Value | $</t>
  </si>
  <si>
    <t>Number of shares per unit</t>
  </si>
  <si>
    <t>Number of warrants per unit | $ / shares</t>
  </si>
  <si>
    <t>Gross proceeds from private placement | $</t>
  </si>
  <si>
    <t>Stock Issued During Period, Shares, New Issues</t>
  </si>
  <si>
    <t>Commitment fee payable to the Investor | $</t>
  </si>
  <si>
    <t>Share-based Compensation, Shares Authorized under Stock Option Plans, Exercise Price Range, Number of Exercisable Options</t>
  </si>
  <si>
    <t>Share-based Compensation Award, Tranche One [Member]</t>
  </si>
  <si>
    <t>Share-based Compensation Arrangement by Share-based Payment Award, Award Vesting Rights, Percentage</t>
  </si>
  <si>
    <t>33.40%</t>
  </si>
  <si>
    <t>Share-based Compensation Award, Tranche Two [Member]</t>
  </si>
  <si>
    <t>33.30%</t>
  </si>
  <si>
    <t>Share-based Compensation Award, Tranche Three [Member]</t>
  </si>
  <si>
    <t>Employees [Member]</t>
  </si>
  <si>
    <t>Stock Issued During Period, Shares, Restricted Stock Award, Net of Forfeitures</t>
  </si>
  <si>
    <t>Director [Member]</t>
  </si>
  <si>
    <t>Alexander Capital, LP. | Warrant [Member] | March 2020 Private Placement [Member]</t>
  </si>
  <si>
    <t>Share-based Compensation Arrangement by Share-based Payment Award, Options, Vested and Expected to Vest, Exercisable, Number</t>
  </si>
  <si>
    <t>Alexander Capital, LP. | Forecast [Member] | Warrant [Member] | March 2020 Private Placement [Member]</t>
  </si>
  <si>
    <t>George Oliva [Member]</t>
  </si>
  <si>
    <t>Pre-Funded Warrants price | $ / shares</t>
  </si>
  <si>
    <t>Maxim Group LLC [Member] | Subsequent Event [Member]</t>
  </si>
  <si>
    <t>Warrants and Rights Outstanding, Term</t>
  </si>
  <si>
    <t>Long Term Stock Incentive Plan [Member]</t>
  </si>
  <si>
    <t>Share-based Compensation Arrangement by Share-based Payment Award Maximum Percentage of Shares Authorized</t>
  </si>
  <si>
    <t>15.00%</t>
  </si>
  <si>
    <t>Stock Issued During Period, Shares, Restricted Stock Award, Gross</t>
  </si>
  <si>
    <t>Common Shares [Member] | Employees [Member]</t>
  </si>
  <si>
    <t>Minimum [Member] | February 2020 Private Placement [Member]</t>
  </si>
  <si>
    <t>Warrants, Beneficial Ownership Interest, Percent</t>
  </si>
  <si>
    <t>4.99%</t>
  </si>
  <si>
    <t>Maximum [Member] | February 2020 Private Placement [Member]</t>
  </si>
  <si>
    <t>9.99%</t>
  </si>
  <si>
    <t>Temporary Equity, Par Value Per Share | $ / shares</t>
  </si>
  <si>
    <t>Temporary Equity, Stated Value Per Share | $ / shares</t>
  </si>
  <si>
    <t>Convertible Preferred Stock Conversion Price | $ / shares</t>
  </si>
  <si>
    <t>Convertible Preferred Stock Floor Price Per Share | $ / shares</t>
  </si>
  <si>
    <t>Convertible Preferred Stock, Convertible, Issue of Shares, Threshold Percentage</t>
  </si>
  <si>
    <t>Proceeds from Issuance of Convertible Preferred Stock | $</t>
  </si>
  <si>
    <t>Embedded Derivative, Fair Value of Embedded Derivative Liability | $</t>
  </si>
  <si>
    <t>Preferred Stock, Convertible, Threshold Trading Days</t>
  </si>
  <si>
    <t>Dividends | $</t>
  </si>
  <si>
    <t>Preferred stock, Redemption Value Percentage</t>
  </si>
  <si>
    <t>120.00%</t>
  </si>
  <si>
    <t>Series A Preferred Stock [Member] | Minimum [Member]</t>
  </si>
  <si>
    <t>Preferred stock, Redemption Basis, Amount Sought or Declared | $</t>
  </si>
  <si>
    <t>Preferred stock, Redemption Basis, Gain or Loss on Property | $</t>
  </si>
  <si>
    <t>Series A Preferred Stock [Member] | Maximum [Member]</t>
  </si>
  <si>
    <t>Income Taxes - Effective Income Tax Rate Reconciliation (Details) - USD ($)</t>
  </si>
  <si>
    <t>Total income tax benefit (expense)</t>
  </si>
  <si>
    <t>0.00%</t>
  </si>
  <si>
    <t>(0.20%)</t>
  </si>
  <si>
    <t>Income Tax Expense (Benefit)</t>
  </si>
  <si>
    <t>Effective Income Tax Rate Reconciliation, Percent</t>
  </si>
  <si>
    <t>Commitments and Contingencies (Details) - USD ($)</t>
  </si>
  <si>
    <t>Feb. 06, 2020</t>
  </si>
  <si>
    <t>Jul. 31, 2018</t>
  </si>
  <si>
    <t>Collaborative Arrangement and Arrangement Other than Collaborative [Line Items]</t>
  </si>
  <si>
    <t>Operating Leases, Rent Expense</t>
  </si>
  <si>
    <t>Lease Expiration Date</t>
  </si>
  <si>
    <t>Oct. 31,
		2020</t>
  </si>
  <si>
    <t>Operating Leases, Future Minimum Payments</t>
  </si>
  <si>
    <t>Engagement Agreement | Alexander Capital, LP.</t>
  </si>
  <si>
    <t>Amount due to related parties</t>
  </si>
  <si>
    <t>Settlement offer</t>
  </si>
  <si>
    <t>Contingency reserve</t>
  </si>
  <si>
    <t>Related Parties (Details) - USD ($)</t>
  </si>
  <si>
    <t>Nov. 10, 2019</t>
  </si>
  <si>
    <t>Nov. 06, 2019</t>
  </si>
  <si>
    <t>Nov. 03, 2019</t>
  </si>
  <si>
    <t>Oct. 16, 2019</t>
  </si>
  <si>
    <t>Oct. 08, 2019</t>
  </si>
  <si>
    <t>Oct. 07, 2019</t>
  </si>
  <si>
    <t>Apr. 17, 2019</t>
  </si>
  <si>
    <t>Jan. 04, 2019</t>
  </si>
  <si>
    <t>Aug. 31, 2019</t>
  </si>
  <si>
    <t>May 31, 2019</t>
  </si>
  <si>
    <t>Apr. 06, 2018</t>
  </si>
  <si>
    <t>Aggregate amount issued</t>
  </si>
  <si>
    <t>Proceeds from Issuance of Convertible Preferred Stock</t>
  </si>
  <si>
    <t>Minimum [Member]</t>
  </si>
  <si>
    <t>Preferred stock, conversion price</t>
  </si>
  <si>
    <t>Minimum [Member] | Series A Preferred Stock [Member]</t>
  </si>
  <si>
    <t>Maximum [Member] | Series A Preferred Stock [Member]</t>
  </si>
  <si>
    <t>Alexander Capital, LP.</t>
  </si>
  <si>
    <t>Other Expenses</t>
  </si>
  <si>
    <t>Warrants price</t>
  </si>
  <si>
    <t>Term of warrant</t>
  </si>
  <si>
    <t>Alexander Capital, LP. | Non Accountable Expense Allowance [Member]</t>
  </si>
  <si>
    <t>Payments of Stock Issuance Costs</t>
  </si>
  <si>
    <t>Alexander Capital, LP. | Reimbursements [Member]</t>
  </si>
  <si>
    <t>Medalist Funds [Member]</t>
  </si>
  <si>
    <t>Convertible Notes Payable, Current</t>
  </si>
  <si>
    <t>Hansong Technology [Member]</t>
  </si>
  <si>
    <t>Purchase of wireless audio speaker systems from related party</t>
  </si>
  <si>
    <t>Brett Moyer [Member]</t>
  </si>
  <si>
    <t>Brett Moyer [Member] | Series D Convertible Note [Member]</t>
  </si>
  <si>
    <t>Debt Conversion Converted Instrument Percentage of Shares Held</t>
  </si>
  <si>
    <t>1.80%</t>
  </si>
  <si>
    <t>1.90%</t>
  </si>
  <si>
    <t>Brett Moyer [Member] | Warrant [Member]</t>
  </si>
  <si>
    <t>Number of warrants exercised</t>
  </si>
  <si>
    <t>Proceeds from exercise of warrants</t>
  </si>
  <si>
    <t>Gary Williams [Member] | Warrant [Member]</t>
  </si>
  <si>
    <t>Ownership percentage</t>
  </si>
  <si>
    <t>1.00%</t>
  </si>
  <si>
    <t>Jonathan Gazdak [Member] | Warrant [Member]</t>
  </si>
  <si>
    <t>Brian Herr [Member]</t>
  </si>
  <si>
    <t>7.60%</t>
  </si>
  <si>
    <t>8.30%</t>
  </si>
  <si>
    <t>Brian Herr [Member] | Medalist Funds [Member]</t>
  </si>
  <si>
    <t>Michael Howse [Member]</t>
  </si>
  <si>
    <t>Michael Howse [Member] | Achievement of significant milestone [Member]</t>
  </si>
  <si>
    <t>Michael Howse [Member] | Achievement additional significant milestone [Member]</t>
  </si>
  <si>
    <t>Michael Howse [Member] | Share-based Compensation Award, Tranche One [Member] | Chief Strategy Officer</t>
  </si>
  <si>
    <t>Michael Howse [Member] | Share-based Compensation Award, Tranche Two [Member]</t>
  </si>
  <si>
    <t>Michael Howse [Member] | Share-based Compensation Award, Tranche Two [Member] | Chief Strategy Officer</t>
  </si>
  <si>
    <t>Michael Howse [Member] | Warrant [Member] | Share-based Compensation Award, Tranche One [Member]</t>
  </si>
  <si>
    <t>Walsh [Member]</t>
  </si>
  <si>
    <t>21.20%</t>
  </si>
  <si>
    <t>22.80%</t>
  </si>
  <si>
    <t>Class of Warrant or Right, Number of Securities Called by Each Warrant or Right</t>
  </si>
  <si>
    <t>Walsh [Member] | Series A Preferred Stock [Member]</t>
  </si>
  <si>
    <t>Equity Method Investment, Ownership Percentage</t>
  </si>
  <si>
    <t>100.00%</t>
  </si>
  <si>
    <t>Preferred stock, par value</t>
  </si>
  <si>
    <t>Preferred stock, stated value</t>
  </si>
  <si>
    <t>Aggregate stated value</t>
  </si>
  <si>
    <t>Walsh [Member] | Minimum [Member] | Series A Preferred Stock [Member]</t>
  </si>
  <si>
    <t>Walsh [Member] | Maximum [Member]</t>
  </si>
  <si>
    <t>Walsh [Member] | Maximum [Member] | Series A Preferred Stock [Member]</t>
  </si>
  <si>
    <t>Walsh [Member] | Warrant [Member]</t>
  </si>
  <si>
    <t>Underwriting Agreement [Member] | Alexander Capital, LP.</t>
  </si>
  <si>
    <t>Underwriting Agreement [Member] | Alexander Capital, LP. | Non Accountable Expense Allowance [Member]</t>
  </si>
  <si>
    <t>Underwriting Agreement [Member] | Alexander Capital, LP. | Reimbursements [Member]</t>
  </si>
  <si>
    <t>Underwriting Agreement [Member] | Jonathan Gazdak [Member]</t>
  </si>
  <si>
    <t>180 days</t>
  </si>
  <si>
    <t>Engagement Letter [Member] | Alexander Capital, LP.</t>
  </si>
  <si>
    <t>Number of Warrants Issued</t>
  </si>
  <si>
    <t>Public Offering Underwriting Agreement [Member] | Alexander Capital, LP.</t>
  </si>
  <si>
    <t>Segment Information (Details) - USD ($) $ in Thousands</t>
  </si>
  <si>
    <t>Revenues</t>
  </si>
  <si>
    <t>United States [Member]</t>
  </si>
  <si>
    <t>Europe [Member]</t>
  </si>
  <si>
    <t>Asia Pacific [Member]</t>
  </si>
  <si>
    <t>Subsequent Events - Additional Information (Details)</t>
  </si>
  <si>
    <t>May 14, 2020USD ($)shares</t>
  </si>
  <si>
    <t>Apr. 29, 2020USD ($)</t>
  </si>
  <si>
    <t>Apr. 23, 2020USD ($)item$ / sharesshares</t>
  </si>
  <si>
    <t>Apr. 08, 2020</t>
  </si>
  <si>
    <t>Feb. 06, 2020USD ($)shares</t>
  </si>
  <si>
    <t>May 03, 2020USD ($)</t>
  </si>
  <si>
    <t>Subsequent Event [Line Items]</t>
  </si>
  <si>
    <t>Stockholders' Equity Note, Stock Split, Conversion Ratio</t>
  </si>
  <si>
    <t>Alexander Capital, LP. | Engagement Agreement</t>
  </si>
  <si>
    <t>Litigation Settlement, Amount Awarded from Other Party | $</t>
  </si>
  <si>
    <t>Subsequent Event [Member]</t>
  </si>
  <si>
    <t>Proceeds from Issuance or Sale of Equity | $</t>
  </si>
  <si>
    <t>Subsequent Event [Member] | Paycheck Protection Program Loan [Member]</t>
  </si>
  <si>
    <t>Debt Instrument, Face Amount | $</t>
  </si>
  <si>
    <t>Subsequent Event [Member] | Convertible Notes Payable [Member]</t>
  </si>
  <si>
    <t>Repayments of Debt | $</t>
  </si>
  <si>
    <t>Subsequent Event [Member] | Maxim Group LLC [Member]</t>
  </si>
  <si>
    <t>Stock To Be Issued During Period, Shares</t>
  </si>
  <si>
    <t>Stock To Be Issued During Period, Warrants to Purchase Shares of Common Stock</t>
  </si>
  <si>
    <t>Number Of Days Of Option Granted To Purchase Shares Of Common Stock And/Or Common Stock Purchase Warrants To Purchase Shares Of Common Stock</t>
  </si>
  <si>
    <t>Subsequent Event [Member] | Alexander Capital, LP. | Engagement Agreement</t>
  </si>
  <si>
    <t>Maximum Number Of Shares That Can Be Disposed</t>
  </si>
  <si>
    <t>Subsequent Event [Member] | Prefunded Warrants [Member]</t>
  </si>
  <si>
    <t>Subsequent Event [Member] | Warrant [Member]</t>
  </si>
  <si>
    <t>Number Of Common Stock Purchase Warrant Sold Together With Each Share Of Common Stock Or Pre-Funded Common Stock Purchase Warrant | item</t>
  </si>
  <si>
    <t>Subsequent Event [Member] | Warrant [Member] | Maxim Group LLC [Member]</t>
  </si>
  <si>
    <t>Subsequent Event [Member] | IPO [Member]</t>
  </si>
  <si>
    <t>Subsequent Events - Funding Agreement (Details) - USD ($)</t>
  </si>
  <si>
    <t>Common stock par value</t>
  </si>
  <si>
    <t>Convertible debt | Funding Agreement</t>
  </si>
  <si>
    <t>Percentage of original issue discou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3398853</v>
      </c>
    </row>
    <row r="15" spans="1:3">
      <c r="A15" s="4" t="s">
        <v>26</v>
      </c>
      <c r="B15" s="4" t="s">
        <v>27</v>
      </c>
    </row>
    <row r="16" spans="1:3">
      <c r="A16" s="4" t="s">
        <v>28</v>
      </c>
      <c r="B16" s="4" t="s">
        <v>29</v>
      </c>
    </row>
    <row r="17" spans="1:3">
      <c r="A17" s="4" t="s">
        <v>30</v>
      </c>
      <c r="B17" s="4" t="s">
        <v>8</v>
      </c>
    </row>
    <row r="18" spans="1:3">
      <c r="A18" s="4" t="s">
        <v>31</v>
      </c>
      <c r="B18" s="4" t="s">
        <v>29</v>
      </c>
    </row>
    <row r="19" spans="1:3">
      <c r="A19" s="4" t="s">
        <v>32</v>
      </c>
      <c r="B19" s="4" t="s">
        <v>27</v>
      </c>
    </row>
    <row r="20" spans="1:3">
      <c r="A20" s="4" t="s">
        <v>33</v>
      </c>
      <c r="B20"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51</v>
      </c>
      <c r="B1" s="2" t="s">
        <v>1</v>
      </c>
    </row>
    <row r="2" spans="1:2">
      <c r="B2" s="2" t="s">
        <v>2</v>
      </c>
    </row>
    <row r="3" spans="1:2">
      <c r="A3" s="3" t="s">
        <v>51</v>
      </c>
    </row>
    <row r="4" spans="1:2">
      <c r="A4" s="4" t="s">
        <v>5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4</v>
      </c>
      <c r="C1" s="2" t="s">
        <v>2</v>
      </c>
      <c r="D1" s="2" t="s">
        <v>35</v>
      </c>
    </row>
    <row r="2" spans="1:5">
      <c r="A2" s="3" t="s">
        <v>36</v>
      </c>
    </row>
    <row r="3" spans="1:5">
      <c r="A3" s="4" t="s">
        <v>37</v>
      </c>
      <c r="C3" s="6" t="n">
        <v>755</v>
      </c>
      <c r="D3" s="6" t="n">
        <v>298</v>
      </c>
      <c r="E3" s="4" t="s">
        <v>38</v>
      </c>
    </row>
    <row r="4" spans="1:5">
      <c r="A4" s="4" t="s">
        <v>39</v>
      </c>
      <c r="C4" s="5" t="n">
        <v>51</v>
      </c>
      <c r="D4" s="5" t="n">
        <v>108</v>
      </c>
      <c r="E4" s="4" t="s">
        <v>38</v>
      </c>
    </row>
    <row r="5" spans="1:5">
      <c r="A5" s="4" t="s">
        <v>40</v>
      </c>
      <c r="C5" s="5" t="n">
        <v>2650</v>
      </c>
      <c r="D5" s="5" t="n">
        <v>2666</v>
      </c>
      <c r="E5" s="4" t="s">
        <v>38</v>
      </c>
    </row>
    <row r="6" spans="1:5">
      <c r="A6" s="4" t="s">
        <v>41</v>
      </c>
      <c r="C6" s="5" t="n">
        <v>1041</v>
      </c>
      <c r="D6" s="5" t="n">
        <v>944</v>
      </c>
      <c r="E6" s="4" t="s">
        <v>38</v>
      </c>
    </row>
    <row r="7" spans="1:5">
      <c r="A7" s="4" t="s">
        <v>42</v>
      </c>
      <c r="C7" s="5" t="n">
        <v>4497</v>
      </c>
      <c r="D7" s="5" t="n">
        <v>4016</v>
      </c>
      <c r="E7" s="4" t="s">
        <v>38</v>
      </c>
    </row>
    <row r="8" spans="1:5">
      <c r="A8" s="4" t="s">
        <v>43</v>
      </c>
      <c r="C8" s="5" t="n">
        <v>72</v>
      </c>
      <c r="D8" s="5" t="n">
        <v>84</v>
      </c>
      <c r="E8" s="4" t="s">
        <v>38</v>
      </c>
    </row>
    <row r="9" spans="1:5">
      <c r="A9" s="4" t="s">
        <v>44</v>
      </c>
      <c r="C9" s="5" t="n">
        <v>19</v>
      </c>
      <c r="D9" s="5" t="n">
        <v>28</v>
      </c>
      <c r="E9" s="4" t="s">
        <v>38</v>
      </c>
    </row>
    <row r="10" spans="1:5">
      <c r="A10" s="4" t="s">
        <v>45</v>
      </c>
      <c r="C10" s="5" t="n">
        <v>34</v>
      </c>
      <c r="D10" s="5" t="n">
        <v>94</v>
      </c>
      <c r="E10" s="4" t="s">
        <v>38</v>
      </c>
    </row>
    <row r="11" spans="1:5">
      <c r="A11" s="4" t="s">
        <v>46</v>
      </c>
      <c r="C11" s="5" t="n">
        <v>4622</v>
      </c>
      <c r="D11" s="5" t="n">
        <v>4222</v>
      </c>
      <c r="E11" s="4" t="s">
        <v>38</v>
      </c>
    </row>
    <row r="12" spans="1:5">
      <c r="A12" s="3" t="s">
        <v>47</v>
      </c>
    </row>
    <row r="13" spans="1:5">
      <c r="A13" s="4" t="s">
        <v>48</v>
      </c>
      <c r="C13" s="5" t="n">
        <v>2335</v>
      </c>
      <c r="D13" s="5" t="n">
        <v>1554</v>
      </c>
      <c r="E13" s="4" t="s">
        <v>38</v>
      </c>
    </row>
    <row r="14" spans="1:5">
      <c r="A14" s="4" t="s">
        <v>49</v>
      </c>
      <c r="C14" s="5" t="n">
        <v>1342</v>
      </c>
      <c r="D14" s="5" t="n">
        <v>1146</v>
      </c>
      <c r="E14" s="4" t="s">
        <v>38</v>
      </c>
    </row>
    <row r="15" spans="1:5">
      <c r="A15" s="4" t="s">
        <v>50</v>
      </c>
      <c r="C15" s="5" t="n">
        <v>3677</v>
      </c>
      <c r="D15" s="5" t="n">
        <v>2700</v>
      </c>
      <c r="E15" s="4" t="s">
        <v>38</v>
      </c>
    </row>
    <row r="16" spans="1:5">
      <c r="A16" s="4" t="s">
        <v>51</v>
      </c>
      <c r="C16" s="5" t="n">
        <v>688</v>
      </c>
      <c r="D16" s="5" t="n">
        <v>0</v>
      </c>
      <c r="E16" s="4" t="s">
        <v>38</v>
      </c>
    </row>
    <row r="17" spans="1:5">
      <c r="A17" s="4" t="s">
        <v>52</v>
      </c>
      <c r="C17" s="5" t="n">
        <v>387</v>
      </c>
      <c r="D17" s="5" t="n">
        <v>387</v>
      </c>
      <c r="E17" s="4" t="s">
        <v>38</v>
      </c>
    </row>
    <row r="18" spans="1:5">
      <c r="A18" s="4" t="s">
        <v>53</v>
      </c>
      <c r="C18" s="5" t="n">
        <v>5</v>
      </c>
      <c r="D18" s="5" t="n">
        <v>24</v>
      </c>
      <c r="E18" s="4" t="s">
        <v>38</v>
      </c>
    </row>
    <row r="19" spans="1:5">
      <c r="A19" s="4" t="s">
        <v>54</v>
      </c>
      <c r="C19" s="5" t="n">
        <v>4757</v>
      </c>
      <c r="D19" s="5" t="n">
        <v>3111</v>
      </c>
      <c r="E19" s="4" t="s">
        <v>38</v>
      </c>
    </row>
    <row r="20" spans="1:5">
      <c r="A20" s="4" t="s">
        <v>55</v>
      </c>
      <c r="C20" s="4" t="s">
        <v>56</v>
      </c>
      <c r="D20" s="4" t="s">
        <v>56</v>
      </c>
      <c r="E20" s="4" t="s">
        <v>38</v>
      </c>
    </row>
    <row r="21" spans="1:5">
      <c r="A21" s="4" t="s">
        <v>57</v>
      </c>
      <c r="C21" s="5" t="n">
        <v>537</v>
      </c>
      <c r="D21" s="5" t="n">
        <v>517</v>
      </c>
      <c r="E21" s="4" t="s">
        <v>38</v>
      </c>
    </row>
    <row r="22" spans="1:5">
      <c r="A22" s="3" t="s">
        <v>58</v>
      </c>
    </row>
    <row r="23" spans="1:5">
      <c r="A23" s="4" t="s">
        <v>59</v>
      </c>
      <c r="B23" s="4" t="s">
        <v>38</v>
      </c>
      <c r="D23" s="5" t="n">
        <v>0</v>
      </c>
    </row>
    <row r="24" spans="1:5">
      <c r="A24" s="4" t="s">
        <v>60</v>
      </c>
      <c r="C24" s="5" t="n">
        <v>189734</v>
      </c>
      <c r="D24" s="5" t="n">
        <v>188320</v>
      </c>
      <c r="E24" s="4" t="s">
        <v>38</v>
      </c>
    </row>
    <row r="25" spans="1:5">
      <c r="A25" s="4" t="s">
        <v>61</v>
      </c>
      <c r="C25" s="5" t="n">
        <v>-48</v>
      </c>
      <c r="D25" s="5" t="n">
        <v>-48</v>
      </c>
      <c r="E25" s="4" t="s">
        <v>38</v>
      </c>
    </row>
    <row r="26" spans="1:5">
      <c r="A26" s="4" t="s">
        <v>62</v>
      </c>
      <c r="C26" s="5" t="n">
        <v>-190358</v>
      </c>
      <c r="D26" s="5" t="n">
        <v>-187678</v>
      </c>
      <c r="E26" s="4" t="s">
        <v>38</v>
      </c>
    </row>
    <row r="27" spans="1:5">
      <c r="A27" s="4" t="s">
        <v>63</v>
      </c>
      <c r="C27" s="5" t="n">
        <v>-672</v>
      </c>
      <c r="D27" s="5" t="n">
        <v>594</v>
      </c>
      <c r="E27" s="4" t="s">
        <v>38</v>
      </c>
    </row>
    <row r="28" spans="1:5">
      <c r="A28" s="4" t="s">
        <v>64</v>
      </c>
      <c r="C28" s="6" t="n">
        <v>4622</v>
      </c>
      <c r="D28" s="6" t="n">
        <v>4222</v>
      </c>
      <c r="E28" s="4" t="s">
        <v>38</v>
      </c>
    </row>
    <row r="29" spans="1:5"/>
    <row r="30" spans="1:5">
      <c r="A30" s="4" t="s">
        <v>38</v>
      </c>
      <c r="B30" s="4" t="s">
        <v>65</v>
      </c>
    </row>
  </sheetData>
  <mergeCells count="4">
    <mergeCell ref="A1:B1"/>
    <mergeCell ref="D1:E1"/>
    <mergeCell ref="A29:D29"/>
    <mergeCell ref="B30:D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4"/>
    <col customWidth="1" max="2" min="2" width="80"/>
  </cols>
  <sheetData>
    <row r="1" spans="1:2">
      <c r="A1" s="1" t="s">
        <v>197</v>
      </c>
      <c r="B1" s="2" t="s">
        <v>1</v>
      </c>
    </row>
    <row r="2" spans="1:2">
      <c r="B2" s="2" t="s">
        <v>2</v>
      </c>
    </row>
    <row r="3" spans="1:2">
      <c r="A3" s="3" t="s">
        <v>178</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78</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180</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4" t="s">
        <v>237</v>
      </c>
      <c r="B3" s="4" t="s">
        <v>238</v>
      </c>
    </row>
    <row r="4" spans="1:2">
      <c r="A4" s="4" t="s">
        <v>239</v>
      </c>
      <c r="B4" s="4" t="s">
        <v>240</v>
      </c>
    </row>
    <row r="5" spans="1:2">
      <c r="A5" s="4" t="s">
        <v>241</v>
      </c>
    </row>
    <row r="6" spans="1:2">
      <c r="A6" s="4" t="s">
        <v>239</v>
      </c>
      <c r="B6" s="4" t="s">
        <v>242</v>
      </c>
    </row>
    <row r="7" spans="1:2">
      <c r="A7" s="4" t="s">
        <v>243</v>
      </c>
      <c r="B7"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v>
      </c>
    </row>
    <row r="3" spans="1:2">
      <c r="A3" s="3" t="s">
        <v>193</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64"/>
    <col customWidth="1" max="2" min="2" width="80"/>
    <col customWidth="1" max="3" min="3" width="20"/>
    <col customWidth="1" max="4" min="4" width="37"/>
    <col customWidth="1" max="5" min="5" width="37"/>
    <col customWidth="1" max="6" min="6" width="21"/>
    <col customWidth="1" max="7" min="7" width="21"/>
    <col customWidth="1" max="8" min="8" width="21"/>
    <col customWidth="1" max="9" min="9" width="4"/>
    <col customWidth="1" max="10" min="10" width="24"/>
    <col customWidth="1" max="11" min="11" width="20"/>
  </cols>
  <sheetData>
    <row r="1" spans="1:11">
      <c r="A1" s="1" t="s">
        <v>253</v>
      </c>
      <c r="B1" s="2" t="s">
        <v>254</v>
      </c>
      <c r="C1" s="2" t="s">
        <v>255</v>
      </c>
      <c r="D1" s="2" t="s">
        <v>256</v>
      </c>
      <c r="E1" s="2" t="s">
        <v>257</v>
      </c>
      <c r="F1" s="2" t="s">
        <v>258</v>
      </c>
      <c r="G1" s="2" t="s">
        <v>259</v>
      </c>
      <c r="H1" s="2" t="s">
        <v>260</v>
      </c>
      <c r="I1" s="2" t="s">
        <v>38</v>
      </c>
      <c r="J1" s="2" t="s">
        <v>261</v>
      </c>
      <c r="K1" s="2" t="s">
        <v>262</v>
      </c>
    </row>
    <row r="2" spans="1:11">
      <c r="A2" s="4" t="s">
        <v>263</v>
      </c>
      <c r="K2" s="5" t="n">
        <v>12756</v>
      </c>
    </row>
    <row r="3" spans="1:11">
      <c r="A3" s="4" t="s">
        <v>82</v>
      </c>
      <c r="G3" s="8" t="n">
        <v>0.5</v>
      </c>
    </row>
    <row r="4" spans="1:11">
      <c r="A4" s="4" t="s">
        <v>37</v>
      </c>
      <c r="G4" s="6" t="n">
        <v>755000</v>
      </c>
      <c r="H4" s="6" t="n">
        <v>298000</v>
      </c>
    </row>
    <row r="5" spans="1:11">
      <c r="A5" s="4" t="s">
        <v>62</v>
      </c>
      <c r="G5" s="6" t="n">
        <v>-190358000</v>
      </c>
      <c r="H5" s="6" t="n">
        <v>-187678000</v>
      </c>
    </row>
    <row r="6" spans="1:11">
      <c r="A6" s="4" t="s">
        <v>264</v>
      </c>
    </row>
    <row r="7" spans="1:11">
      <c r="A7" s="4" t="s">
        <v>265</v>
      </c>
      <c r="J7" s="6" t="n">
        <v>1</v>
      </c>
    </row>
    <row r="8" spans="1:11">
      <c r="A8" s="4" t="s">
        <v>266</v>
      </c>
      <c r="F8" s="6" t="n">
        <v>2500000</v>
      </c>
    </row>
    <row r="9" spans="1:11">
      <c r="A9" s="4" t="s">
        <v>267</v>
      </c>
      <c r="J9" s="6" t="n">
        <v>1</v>
      </c>
    </row>
    <row r="10" spans="1:11">
      <c r="A10" s="4" t="s">
        <v>268</v>
      </c>
    </row>
    <row r="11" spans="1:11">
      <c r="A11" s="4" t="s">
        <v>269</v>
      </c>
      <c r="E11" s="6" t="n">
        <v>111100</v>
      </c>
    </row>
    <row r="12" spans="1:11">
      <c r="A12" s="4" t="s">
        <v>270</v>
      </c>
      <c r="E12" s="4" t="s">
        <v>271</v>
      </c>
    </row>
    <row r="13" spans="1:11">
      <c r="A13" s="4" t="s">
        <v>272</v>
      </c>
      <c r="E13" s="5" t="n">
        <v>500</v>
      </c>
    </row>
    <row r="14" spans="1:11">
      <c r="A14" s="4" t="s">
        <v>273</v>
      </c>
      <c r="E14" s="4" t="s">
        <v>274</v>
      </c>
    </row>
    <row r="15" spans="1:11">
      <c r="A15" s="4" t="s">
        <v>263</v>
      </c>
      <c r="E15" s="5" t="n">
        <v>7936</v>
      </c>
    </row>
    <row r="16" spans="1:11">
      <c r="A16" s="4" t="s">
        <v>275</v>
      </c>
      <c r="E16" s="9" t="n">
        <v>9.800000000000001</v>
      </c>
    </row>
    <row r="17" spans="1:11">
      <c r="A17" s="4" t="s">
        <v>276</v>
      </c>
      <c r="E17" s="6" t="n">
        <v>100000</v>
      </c>
    </row>
    <row r="18" spans="1:11">
      <c r="A18" s="4" t="s">
        <v>277</v>
      </c>
    </row>
    <row r="19" spans="1:11">
      <c r="A19" s="4" t="s">
        <v>263</v>
      </c>
      <c r="D19" s="5" t="n">
        <v>45534</v>
      </c>
    </row>
    <row r="20" spans="1:11">
      <c r="A20" s="4" t="s">
        <v>275</v>
      </c>
      <c r="D20" s="9" t="n">
        <v>9.800000000000001</v>
      </c>
    </row>
    <row r="21" spans="1:11">
      <c r="A21" s="4" t="s">
        <v>278</v>
      </c>
      <c r="C21" s="5" t="n">
        <v>45534</v>
      </c>
      <c r="D21" s="5" t="n">
        <v>1</v>
      </c>
    </row>
    <row r="22" spans="1:11">
      <c r="A22" s="4" t="s">
        <v>279</v>
      </c>
      <c r="D22" s="9" t="n">
        <v>0.5</v>
      </c>
    </row>
    <row r="23" spans="1:11">
      <c r="A23" s="4" t="s">
        <v>265</v>
      </c>
      <c r="D23" s="9" t="n">
        <v>9.17</v>
      </c>
    </row>
    <row r="24" spans="1:11">
      <c r="A24" s="4" t="s">
        <v>280</v>
      </c>
      <c r="D24" s="6" t="n">
        <v>835000</v>
      </c>
    </row>
    <row r="25" spans="1:11">
      <c r="A25" s="4" t="s">
        <v>82</v>
      </c>
      <c r="C25" s="8" t="n">
        <v>9.800000000000001</v>
      </c>
    </row>
    <row r="26" spans="1:11">
      <c r="A26" s="4" t="s">
        <v>281</v>
      </c>
    </row>
    <row r="27" spans="1:11">
      <c r="A27" s="4" t="s">
        <v>272</v>
      </c>
      <c r="B27" s="5" t="n">
        <v>227679</v>
      </c>
    </row>
    <row r="28" spans="1:11">
      <c r="A28" s="4" t="s">
        <v>275</v>
      </c>
      <c r="B28" s="9" t="n">
        <v>6.4</v>
      </c>
    </row>
    <row r="29" spans="1:11">
      <c r="A29" s="4" t="s">
        <v>278</v>
      </c>
      <c r="B29" s="5" t="n">
        <v>20400</v>
      </c>
    </row>
    <row r="30" spans="1:11">
      <c r="A30" s="4" t="s">
        <v>280</v>
      </c>
      <c r="B30" s="6" t="n">
        <v>1700000</v>
      </c>
    </row>
    <row r="31" spans="1:11">
      <c r="A31" s="4" t="s">
        <v>282</v>
      </c>
      <c r="B31" s="6" t="n">
        <v>85000</v>
      </c>
    </row>
    <row r="32" spans="1:11"/>
    <row r="33" spans="1:11">
      <c r="A33" s="4" t="s">
        <v>38</v>
      </c>
      <c r="B33" s="4" t="s">
        <v>65</v>
      </c>
    </row>
  </sheetData>
  <mergeCells count="32">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A32:K32"/>
    <mergeCell ref="B33:K33"/>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83</v>
      </c>
      <c r="B1" s="2" t="s">
        <v>1</v>
      </c>
    </row>
    <row r="2" spans="1:3">
      <c r="B2" s="2" t="s">
        <v>2</v>
      </c>
      <c r="C2" s="2" t="s">
        <v>35</v>
      </c>
    </row>
    <row r="3" spans="1:3">
      <c r="A3" s="3" t="s">
        <v>178</v>
      </c>
    </row>
    <row r="4" spans="1:3">
      <c r="A4" s="4" t="s">
        <v>284</v>
      </c>
      <c r="B4" s="6" t="n">
        <v>232000</v>
      </c>
      <c r="C4" s="6" t="n">
        <v>451000</v>
      </c>
    </row>
    <row r="5" spans="1:3">
      <c r="A5" s="4" t="s">
        <v>285</v>
      </c>
      <c r="B5" s="6" t="n">
        <v>286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6</v>
      </c>
      <c r="B1" s="2" t="s">
        <v>1</v>
      </c>
      <c r="D1" s="2" t="s">
        <v>67</v>
      </c>
    </row>
    <row r="2" spans="1:4">
      <c r="B2" s="2" t="s">
        <v>2</v>
      </c>
      <c r="C2" s="2" t="s">
        <v>84</v>
      </c>
      <c r="D2" s="2" t="s">
        <v>35</v>
      </c>
    </row>
    <row r="3" spans="1:4">
      <c r="A3" s="4" t="s">
        <v>287</v>
      </c>
      <c r="B3" s="6" t="n">
        <v>154000</v>
      </c>
      <c r="D3" s="6" t="n">
        <v>0</v>
      </c>
    </row>
    <row r="4" spans="1:4">
      <c r="A4" s="4" t="s">
        <v>288</v>
      </c>
      <c r="B4" s="5" t="n">
        <v>13000</v>
      </c>
      <c r="C4" s="6" t="n">
        <v>0</v>
      </c>
    </row>
    <row r="5" spans="1:4">
      <c r="A5" s="4" t="s">
        <v>289</v>
      </c>
      <c r="B5" s="6" t="n">
        <v>0</v>
      </c>
      <c r="D5" s="6" t="n">
        <v>0</v>
      </c>
    </row>
    <row r="6" spans="1:4">
      <c r="A6" s="4" t="s">
        <v>241</v>
      </c>
    </row>
    <row r="7" spans="1:4">
      <c r="A7" s="4" t="s">
        <v>290</v>
      </c>
      <c r="B7" s="5" t="n">
        <v>703099</v>
      </c>
      <c r="C7" s="5" t="n">
        <v>432091</v>
      </c>
    </row>
    <row r="8" spans="1:4">
      <c r="A8" s="4" t="s">
        <v>291</v>
      </c>
    </row>
    <row r="9" spans="1:4">
      <c r="A9" s="4" t="s">
        <v>290</v>
      </c>
      <c r="B9" s="5" t="n">
        <v>250000</v>
      </c>
    </row>
    <row r="10" spans="1:4">
      <c r="A10" s="4" t="s">
        <v>292</v>
      </c>
    </row>
    <row r="11" spans="1:4">
      <c r="A11" s="4" t="s">
        <v>290</v>
      </c>
      <c r="B11" s="5" t="n">
        <v>48596</v>
      </c>
      <c r="C11" s="5" t="n">
        <v>24640</v>
      </c>
    </row>
    <row r="12" spans="1:4">
      <c r="A12" s="4" t="s">
        <v>293</v>
      </c>
    </row>
    <row r="13" spans="1:4">
      <c r="A13" s="4" t="s">
        <v>294</v>
      </c>
      <c r="B13" s="4" t="s">
        <v>295</v>
      </c>
      <c r="D13" s="4" t="s">
        <v>296</v>
      </c>
    </row>
    <row r="14" spans="1:4">
      <c r="A14" s="4" t="s">
        <v>297</v>
      </c>
    </row>
    <row r="15" spans="1:4">
      <c r="A15" s="4" t="s">
        <v>294</v>
      </c>
      <c r="B15" s="4" t="s">
        <v>298</v>
      </c>
      <c r="D15" s="4" t="s">
        <v>299</v>
      </c>
    </row>
    <row r="16" spans="1:4">
      <c r="A16" s="4" t="s">
        <v>300</v>
      </c>
    </row>
    <row r="17" spans="1:4">
      <c r="A17" s="4" t="s">
        <v>294</v>
      </c>
      <c r="D17" s="4" t="s">
        <v>301</v>
      </c>
    </row>
    <row r="18" spans="1:4">
      <c r="A18" s="4" t="s">
        <v>302</v>
      </c>
    </row>
    <row r="19" spans="1:4">
      <c r="A19" s="4" t="s">
        <v>294</v>
      </c>
      <c r="B19" s="4" t="s">
        <v>303</v>
      </c>
      <c r="C19" s="4" t="s">
        <v>304</v>
      </c>
    </row>
    <row r="20" spans="1:4">
      <c r="A20" s="4" t="s">
        <v>305</v>
      </c>
    </row>
    <row r="21" spans="1:4">
      <c r="A21" s="4" t="s">
        <v>294</v>
      </c>
      <c r="C21" s="4" t="s">
        <v>30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37"/>
    <col customWidth="1" max="3" min="3" width="37"/>
  </cols>
  <sheetData>
    <row r="1" spans="1:3">
      <c r="A1" s="1" t="s">
        <v>66</v>
      </c>
      <c r="B1" s="2" t="s">
        <v>1</v>
      </c>
      <c r="C1" s="2" t="s">
        <v>67</v>
      </c>
    </row>
    <row r="2" spans="1:3">
      <c r="B2" s="2" t="s">
        <v>68</v>
      </c>
      <c r="C2" s="2" t="s">
        <v>69</v>
      </c>
    </row>
    <row r="3" spans="1:3">
      <c r="A3" s="3" t="s">
        <v>70</v>
      </c>
    </row>
    <row r="4" spans="1:3">
      <c r="A4" s="4" t="s">
        <v>71</v>
      </c>
      <c r="B4" s="4" t="s">
        <v>72</v>
      </c>
      <c r="C4" s="4" t="s">
        <v>72</v>
      </c>
    </row>
    <row r="5" spans="1:3">
      <c r="A5" s="4" t="s">
        <v>73</v>
      </c>
      <c r="B5" s="7" t="n">
        <v>0.0001</v>
      </c>
      <c r="C5" s="7" t="n">
        <v>0.0001</v>
      </c>
    </row>
    <row r="6" spans="1:3">
      <c r="A6" s="4" t="s">
        <v>74</v>
      </c>
      <c r="B6" s="5" t="n">
        <v>1250000</v>
      </c>
      <c r="C6" s="5" t="n">
        <v>1250000</v>
      </c>
    </row>
    <row r="7" spans="1:3">
      <c r="A7" s="4" t="s">
        <v>75</v>
      </c>
      <c r="B7" s="5" t="n">
        <v>250000</v>
      </c>
      <c r="C7" s="5" t="n">
        <v>250000</v>
      </c>
    </row>
    <row r="8" spans="1:3">
      <c r="A8" s="4" t="s">
        <v>76</v>
      </c>
      <c r="B8" s="5" t="n">
        <v>250000</v>
      </c>
      <c r="C8" s="5" t="n">
        <v>250000</v>
      </c>
    </row>
    <row r="9" spans="1:3">
      <c r="A9" s="4" t="s">
        <v>77</v>
      </c>
      <c r="B9" s="6" t="n">
        <v>1076000</v>
      </c>
      <c r="C9" s="6" t="n">
        <v>1056000</v>
      </c>
    </row>
    <row r="10" spans="1:3">
      <c r="A10" s="4" t="s">
        <v>78</v>
      </c>
      <c r="B10" s="7" t="n">
        <v>0.0001</v>
      </c>
      <c r="C10" s="7" t="n">
        <v>0.0001</v>
      </c>
    </row>
    <row r="11" spans="1:3">
      <c r="A11" s="4" t="s">
        <v>79</v>
      </c>
      <c r="B11" s="5" t="n">
        <v>200000000</v>
      </c>
      <c r="C11" s="5" t="n">
        <v>200000000</v>
      </c>
    </row>
    <row r="12" spans="1:3">
      <c r="A12" s="4" t="s">
        <v>80</v>
      </c>
      <c r="B12" s="5" t="n">
        <v>1338603</v>
      </c>
      <c r="C12" s="5" t="n">
        <v>1245238</v>
      </c>
    </row>
    <row r="13" spans="1:3">
      <c r="A13" s="4" t="s">
        <v>81</v>
      </c>
      <c r="B13" s="5" t="n">
        <v>1338603</v>
      </c>
      <c r="C13" s="5" t="n">
        <v>1245238</v>
      </c>
    </row>
    <row r="14" spans="1:3">
      <c r="A14" s="4" t="s">
        <v>82</v>
      </c>
      <c r="B14" s="8" t="n">
        <v>0.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4"/>
  </cols>
  <sheetData>
    <row r="1" spans="1:4">
      <c r="A1" s="1" t="s">
        <v>307</v>
      </c>
      <c r="B1" s="2" t="s">
        <v>2</v>
      </c>
      <c r="C1" s="2" t="s">
        <v>35</v>
      </c>
    </row>
    <row r="2" spans="1:4">
      <c r="A2" s="3" t="s">
        <v>180</v>
      </c>
    </row>
    <row r="3" spans="1:4">
      <c r="A3" s="4" t="s">
        <v>308</v>
      </c>
      <c r="B3" s="6" t="n">
        <v>322</v>
      </c>
      <c r="C3" s="6" t="n">
        <v>301</v>
      </c>
    </row>
    <row r="4" spans="1:4">
      <c r="A4" s="4" t="s">
        <v>309</v>
      </c>
      <c r="B4" s="5" t="n">
        <v>2328</v>
      </c>
      <c r="C4" s="5" t="n">
        <v>2365</v>
      </c>
    </row>
    <row r="5" spans="1:4">
      <c r="A5" s="4" t="s">
        <v>310</v>
      </c>
      <c r="B5" s="6" t="n">
        <v>2650</v>
      </c>
      <c r="C5" s="6" t="n">
        <v>2666</v>
      </c>
      <c r="D5" s="4" t="s">
        <v>38</v>
      </c>
    </row>
    <row r="6" spans="1:4"/>
    <row r="7" spans="1:4">
      <c r="A7" s="4" t="s">
        <v>38</v>
      </c>
      <c r="B7" s="4" t="s">
        <v>65</v>
      </c>
    </row>
  </sheetData>
  <mergeCells count="3">
    <mergeCell ref="C1:D1"/>
    <mergeCell ref="A6:D6"/>
    <mergeCell ref="B7:D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11</v>
      </c>
      <c r="B1" s="2" t="s">
        <v>2</v>
      </c>
      <c r="C1" s="2" t="s">
        <v>35</v>
      </c>
    </row>
    <row r="2" spans="1:4">
      <c r="A2" s="4" t="s">
        <v>312</v>
      </c>
      <c r="B2" s="6" t="n">
        <v>900</v>
      </c>
      <c r="C2" s="6" t="n">
        <v>897</v>
      </c>
    </row>
    <row r="3" spans="1:4">
      <c r="A3" s="4" t="s">
        <v>313</v>
      </c>
      <c r="B3" s="5" t="n">
        <v>-828</v>
      </c>
      <c r="C3" s="5" t="n">
        <v>-813</v>
      </c>
    </row>
    <row r="4" spans="1:4">
      <c r="A4" s="4" t="s">
        <v>43</v>
      </c>
      <c r="B4" s="5" t="n">
        <v>72</v>
      </c>
      <c r="C4" s="5" t="n">
        <v>84</v>
      </c>
      <c r="D4" s="4" t="s">
        <v>38</v>
      </c>
    </row>
    <row r="5" spans="1:4">
      <c r="A5" s="4" t="s">
        <v>314</v>
      </c>
    </row>
    <row r="6" spans="1:4">
      <c r="A6" s="4" t="s">
        <v>312</v>
      </c>
      <c r="B6" s="5" t="n">
        <v>774</v>
      </c>
      <c r="C6" s="5" t="n">
        <v>771</v>
      </c>
    </row>
    <row r="7" spans="1:4">
      <c r="A7" s="4" t="s">
        <v>315</v>
      </c>
    </row>
    <row r="8" spans="1:4">
      <c r="A8" s="4" t="s">
        <v>312</v>
      </c>
      <c r="B8" s="5" t="n">
        <v>11</v>
      </c>
      <c r="C8" s="5" t="n">
        <v>11</v>
      </c>
    </row>
    <row r="9" spans="1:4">
      <c r="A9" s="4" t="s">
        <v>316</v>
      </c>
    </row>
    <row r="10" spans="1:4">
      <c r="A10" s="4" t="s">
        <v>312</v>
      </c>
      <c r="B10" s="5" t="n">
        <v>89</v>
      </c>
      <c r="C10" s="5" t="n">
        <v>89</v>
      </c>
    </row>
    <row r="11" spans="1:4">
      <c r="A11" s="4" t="s">
        <v>317</v>
      </c>
    </row>
    <row r="12" spans="1:4">
      <c r="A12" s="4" t="s">
        <v>312</v>
      </c>
      <c r="B12" s="5" t="n">
        <v>15</v>
      </c>
      <c r="C12" s="5" t="n">
        <v>15</v>
      </c>
    </row>
    <row r="13" spans="1:4">
      <c r="A13" s="4" t="s">
        <v>318</v>
      </c>
    </row>
    <row r="14" spans="1:4">
      <c r="A14" s="4" t="s">
        <v>312</v>
      </c>
      <c r="B14" s="6" t="n">
        <v>11</v>
      </c>
      <c r="C14" s="6" t="n">
        <v>11</v>
      </c>
    </row>
    <row r="15" spans="1:4"/>
    <row r="16" spans="1:4">
      <c r="A16" s="4" t="s">
        <v>38</v>
      </c>
      <c r="B16" s="4" t="s">
        <v>65</v>
      </c>
    </row>
  </sheetData>
  <mergeCells count="3">
    <mergeCell ref="C1:D1"/>
    <mergeCell ref="A15:D15"/>
    <mergeCell ref="B16:D1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19</v>
      </c>
      <c r="B1" s="2" t="s">
        <v>2</v>
      </c>
      <c r="C1" s="2" t="s">
        <v>35</v>
      </c>
    </row>
    <row r="2" spans="1:4">
      <c r="A2" s="3" t="s">
        <v>180</v>
      </c>
    </row>
    <row r="3" spans="1:4">
      <c r="A3" s="4" t="s">
        <v>320</v>
      </c>
      <c r="B3" s="6" t="n">
        <v>290</v>
      </c>
      <c r="C3" s="6" t="n">
        <v>263</v>
      </c>
    </row>
    <row r="4" spans="1:4">
      <c r="A4" s="4" t="s">
        <v>321</v>
      </c>
      <c r="B4" s="5" t="n">
        <v>297</v>
      </c>
      <c r="C4" s="5" t="n">
        <v>204</v>
      </c>
    </row>
    <row r="5" spans="1:4">
      <c r="A5" s="4" t="s">
        <v>322</v>
      </c>
      <c r="B5" s="5" t="n">
        <v>250</v>
      </c>
    </row>
    <row r="6" spans="1:4">
      <c r="A6" s="4" t="s">
        <v>323</v>
      </c>
      <c r="B6" s="5" t="n">
        <v>129</v>
      </c>
      <c r="C6" s="5" t="n">
        <v>38</v>
      </c>
    </row>
    <row r="7" spans="1:4">
      <c r="A7" s="4" t="s">
        <v>324</v>
      </c>
      <c r="B7" s="5" t="n">
        <v>232</v>
      </c>
      <c r="C7" s="5" t="n">
        <v>451</v>
      </c>
    </row>
    <row r="8" spans="1:4">
      <c r="A8" s="4" t="s">
        <v>325</v>
      </c>
      <c r="B8" s="5" t="n">
        <v>88</v>
      </c>
      <c r="C8" s="5" t="n">
        <v>140</v>
      </c>
    </row>
    <row r="9" spans="1:4">
      <c r="A9" s="4" t="s">
        <v>326</v>
      </c>
      <c r="B9" s="5" t="n">
        <v>56</v>
      </c>
      <c r="C9" s="5" t="n">
        <v>50</v>
      </c>
    </row>
    <row r="10" spans="1:4">
      <c r="A10" s="4" t="s">
        <v>327</v>
      </c>
      <c r="B10" s="6" t="n">
        <v>1342</v>
      </c>
      <c r="C10" s="6" t="n">
        <v>1146</v>
      </c>
      <c r="D10" s="4" t="s">
        <v>38</v>
      </c>
    </row>
    <row r="11" spans="1:4"/>
    <row r="12" spans="1:4">
      <c r="A12" s="4" t="s">
        <v>38</v>
      </c>
      <c r="B12" s="4" t="s">
        <v>65</v>
      </c>
    </row>
  </sheetData>
  <mergeCells count="3">
    <mergeCell ref="C1:D1"/>
    <mergeCell ref="A11:D11"/>
    <mergeCell ref="B12:D1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28</v>
      </c>
      <c r="B1" s="2" t="s">
        <v>1</v>
      </c>
    </row>
    <row r="2" spans="1:3">
      <c r="B2" s="2" t="s">
        <v>2</v>
      </c>
      <c r="C2" s="2" t="s">
        <v>84</v>
      </c>
    </row>
    <row r="3" spans="1:3">
      <c r="A3" s="3" t="s">
        <v>180</v>
      </c>
    </row>
    <row r="4" spans="1:3">
      <c r="A4" s="4" t="s">
        <v>329</v>
      </c>
      <c r="B4" s="6" t="n">
        <v>14000</v>
      </c>
      <c r="C4" s="6" t="n">
        <v>14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330</v>
      </c>
      <c r="B1" s="2" t="s">
        <v>331</v>
      </c>
      <c r="C1" s="2" t="s">
        <v>332</v>
      </c>
      <c r="D1" s="2" t="s">
        <v>2</v>
      </c>
      <c r="E1" s="2" t="s">
        <v>333</v>
      </c>
    </row>
    <row r="2" spans="1:5">
      <c r="A2" s="4" t="s">
        <v>334</v>
      </c>
      <c r="E2" s="5" t="n">
        <v>12756</v>
      </c>
    </row>
    <row r="3" spans="1:5">
      <c r="A3" s="4" t="s">
        <v>335</v>
      </c>
    </row>
    <row r="4" spans="1:5">
      <c r="A4" s="4" t="s">
        <v>334</v>
      </c>
      <c r="D4" s="5" t="n">
        <v>20400</v>
      </c>
    </row>
    <row r="5" spans="1:5">
      <c r="A5" s="4" t="s">
        <v>336</v>
      </c>
      <c r="D5" s="9" t="n">
        <v>15.8</v>
      </c>
    </row>
    <row r="6" spans="1:5">
      <c r="A6" s="4" t="s">
        <v>268</v>
      </c>
    </row>
    <row r="7" spans="1:5">
      <c r="A7" s="4" t="s">
        <v>269</v>
      </c>
      <c r="C7" s="6" t="n">
        <v>111100</v>
      </c>
    </row>
    <row r="8" spans="1:5">
      <c r="A8" s="4" t="s">
        <v>270</v>
      </c>
      <c r="C8" s="4" t="s">
        <v>271</v>
      </c>
    </row>
    <row r="9" spans="1:5">
      <c r="A9" s="4" t="s">
        <v>337</v>
      </c>
      <c r="C9" s="5" t="n">
        <v>500</v>
      </c>
    </row>
    <row r="10" spans="1:5">
      <c r="A10" s="4" t="s">
        <v>273</v>
      </c>
      <c r="C10" s="4" t="s">
        <v>274</v>
      </c>
    </row>
    <row r="11" spans="1:5">
      <c r="A11" s="4" t="s">
        <v>334</v>
      </c>
      <c r="C11" s="5" t="n">
        <v>7936</v>
      </c>
    </row>
    <row r="12" spans="1:5">
      <c r="A12" s="4" t="s">
        <v>336</v>
      </c>
      <c r="C12" s="9" t="n">
        <v>9.800000000000001</v>
      </c>
    </row>
    <row r="13" spans="1:5">
      <c r="A13" s="4" t="s">
        <v>276</v>
      </c>
      <c r="C13" s="6" t="n">
        <v>100000</v>
      </c>
    </row>
    <row r="14" spans="1:5">
      <c r="A14" s="4" t="s">
        <v>338</v>
      </c>
      <c r="B14" s="4" t="s">
        <v>339</v>
      </c>
    </row>
    <row r="15" spans="1:5">
      <c r="A15" s="4" t="s">
        <v>340</v>
      </c>
      <c r="D15" s="6" t="n">
        <v>2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1</v>
      </c>
      <c r="B1" s="2" t="s">
        <v>342</v>
      </c>
      <c r="C1" s="2" t="s">
        <v>2</v>
      </c>
      <c r="D1" s="2" t="s">
        <v>333</v>
      </c>
    </row>
    <row r="2" spans="1:4">
      <c r="A2" s="4" t="s">
        <v>343</v>
      </c>
      <c r="D2" s="5" t="n">
        <v>12756</v>
      </c>
    </row>
    <row r="3" spans="1:4">
      <c r="A3" s="4" t="s">
        <v>281</v>
      </c>
    </row>
    <row r="4" spans="1:4">
      <c r="A4" s="4" t="s">
        <v>280</v>
      </c>
      <c r="B4" s="6" t="n">
        <v>1700000</v>
      </c>
    </row>
    <row r="5" spans="1:4">
      <c r="A5" s="4" t="s">
        <v>344</v>
      </c>
      <c r="B5" s="5" t="n">
        <v>85000</v>
      </c>
    </row>
    <row r="6" spans="1:4">
      <c r="A6" s="4" t="s">
        <v>335</v>
      </c>
    </row>
    <row r="7" spans="1:4">
      <c r="A7" s="4" t="s">
        <v>343</v>
      </c>
      <c r="C7" s="5" t="n">
        <v>20400</v>
      </c>
    </row>
    <row r="8" spans="1:4">
      <c r="A8" s="4" t="s">
        <v>345</v>
      </c>
    </row>
    <row r="9" spans="1:4">
      <c r="A9" s="4" t="s">
        <v>338</v>
      </c>
      <c r="C9" s="4" t="s">
        <v>346</v>
      </c>
    </row>
    <row r="10" spans="1:4">
      <c r="A10" s="4" t="s">
        <v>347</v>
      </c>
      <c r="C10" s="4" t="s">
        <v>339</v>
      </c>
    </row>
    <row r="11" spans="1:4">
      <c r="A11" s="4" t="s">
        <v>348</v>
      </c>
      <c r="C11" s="4" t="s">
        <v>339</v>
      </c>
    </row>
    <row r="12" spans="1:4">
      <c r="A12" s="4" t="s">
        <v>349</v>
      </c>
      <c r="C12" s="4" t="s">
        <v>350</v>
      </c>
    </row>
    <row r="13" spans="1:4">
      <c r="A13" s="4" t="s">
        <v>351</v>
      </c>
      <c r="C13" s="6" t="n">
        <v>5</v>
      </c>
    </row>
    <row r="14" spans="1:4">
      <c r="A14" s="4" t="s">
        <v>352</v>
      </c>
      <c r="C14" s="5" t="n">
        <v>20</v>
      </c>
    </row>
    <row r="15" spans="1:4">
      <c r="A15" s="4" t="s">
        <v>353</v>
      </c>
      <c r="C15" s="9" t="n">
        <v>6.4</v>
      </c>
    </row>
    <row r="16" spans="1:4">
      <c r="A16" s="4" t="s">
        <v>354</v>
      </c>
      <c r="C16" s="4" t="s">
        <v>355</v>
      </c>
    </row>
    <row r="17" spans="1:4">
      <c r="A17" s="4" t="s">
        <v>356</v>
      </c>
      <c r="C17" s="4" t="s">
        <v>357</v>
      </c>
    </row>
    <row r="18" spans="1:4">
      <c r="A18" s="4" t="s">
        <v>358</v>
      </c>
      <c r="C18" s="4" t="s">
        <v>357</v>
      </c>
    </row>
    <row r="19" spans="1:4">
      <c r="A19" s="4" t="s">
        <v>359</v>
      </c>
      <c r="C19" s="4" t="s">
        <v>360</v>
      </c>
    </row>
    <row r="20" spans="1:4">
      <c r="A20" s="4" t="s">
        <v>361</v>
      </c>
      <c r="C20" s="6" t="n">
        <v>102000</v>
      </c>
    </row>
    <row r="21" spans="1:4">
      <c r="A21" s="4" t="s">
        <v>362</v>
      </c>
      <c r="C21" s="4" t="s">
        <v>363</v>
      </c>
    </row>
    <row r="22" spans="1:4">
      <c r="A22" s="4" t="s">
        <v>364</v>
      </c>
      <c r="C22" s="4" t="s">
        <v>365</v>
      </c>
    </row>
    <row r="23" spans="1:4">
      <c r="A23" s="4" t="s">
        <v>366</v>
      </c>
      <c r="C23" s="4" t="s">
        <v>367</v>
      </c>
    </row>
    <row r="24" spans="1:4">
      <c r="A24" s="4" t="s">
        <v>368</v>
      </c>
      <c r="C24" s="4" t="s">
        <v>369</v>
      </c>
    </row>
    <row r="25" spans="1:4">
      <c r="A25" s="4" t="s">
        <v>340</v>
      </c>
      <c r="C25" s="6" t="n">
        <v>17000</v>
      </c>
    </row>
    <row r="26" spans="1:4">
      <c r="A26" s="4" t="s">
        <v>370</v>
      </c>
    </row>
    <row r="27" spans="1:4">
      <c r="A27" s="4" t="s">
        <v>269</v>
      </c>
      <c r="B27" s="6" t="n">
        <v>2040000</v>
      </c>
    </row>
    <row r="28" spans="1:4">
      <c r="A28" s="4" t="s">
        <v>343</v>
      </c>
      <c r="B28" s="5" t="n">
        <v>227679</v>
      </c>
    </row>
    <row r="29" spans="1:4">
      <c r="A29" s="4" t="s">
        <v>371</v>
      </c>
      <c r="B29" s="9" t="n">
        <v>6.4</v>
      </c>
    </row>
    <row r="30" spans="1:4">
      <c r="A30" s="4" t="s">
        <v>280</v>
      </c>
      <c r="C30" s="5" t="n">
        <v>1700000</v>
      </c>
    </row>
    <row r="31" spans="1:4">
      <c r="A31" s="4" t="s">
        <v>344</v>
      </c>
      <c r="C31" s="6" t="n">
        <v>85000</v>
      </c>
    </row>
    <row r="32" spans="1:4">
      <c r="A32" s="4" t="s">
        <v>372</v>
      </c>
    </row>
    <row r="33" spans="1:4">
      <c r="A33" s="4" t="s">
        <v>343</v>
      </c>
      <c r="C33" s="5" t="n">
        <v>204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73</v>
      </c>
      <c r="B1" s="2" t="s">
        <v>2</v>
      </c>
      <c r="C1" s="2" t="s">
        <v>35</v>
      </c>
    </row>
    <row r="2" spans="1:3">
      <c r="A2" s="4" t="s">
        <v>374</v>
      </c>
    </row>
    <row r="3" spans="1:3">
      <c r="A3" s="3" t="s">
        <v>375</v>
      </c>
    </row>
    <row r="4" spans="1:3">
      <c r="A4" s="4" t="s">
        <v>52</v>
      </c>
      <c r="B4" s="6" t="n">
        <v>0</v>
      </c>
      <c r="C4" s="6" t="n">
        <v>0</v>
      </c>
    </row>
    <row r="5" spans="1:3">
      <c r="A5" s="4" t="s">
        <v>53</v>
      </c>
      <c r="B5" s="5" t="n">
        <v>0</v>
      </c>
      <c r="C5" s="5" t="n">
        <v>0</v>
      </c>
    </row>
    <row r="6" spans="1:3">
      <c r="A6" s="4" t="s">
        <v>376</v>
      </c>
    </row>
    <row r="7" spans="1:3">
      <c r="A7" s="3" t="s">
        <v>375</v>
      </c>
    </row>
    <row r="8" spans="1:3">
      <c r="A8" s="4" t="s">
        <v>52</v>
      </c>
      <c r="B8" s="5" t="n">
        <v>0</v>
      </c>
      <c r="C8" s="5" t="n">
        <v>0</v>
      </c>
    </row>
    <row r="9" spans="1:3">
      <c r="A9" s="4" t="s">
        <v>53</v>
      </c>
      <c r="B9" s="5" t="n">
        <v>0</v>
      </c>
      <c r="C9" s="5" t="n">
        <v>0</v>
      </c>
    </row>
    <row r="10" spans="1:3">
      <c r="A10" s="4" t="s">
        <v>377</v>
      </c>
    </row>
    <row r="11" spans="1:3">
      <c r="A11" s="3" t="s">
        <v>375</v>
      </c>
    </row>
    <row r="12" spans="1:3">
      <c r="A12" s="4" t="s">
        <v>52</v>
      </c>
      <c r="B12" s="5" t="n">
        <v>387</v>
      </c>
      <c r="C12" s="5" t="n">
        <v>387</v>
      </c>
    </row>
    <row r="13" spans="1:3">
      <c r="A13" s="4" t="s">
        <v>53</v>
      </c>
      <c r="B13" s="6" t="n">
        <v>5</v>
      </c>
      <c r="C13" s="6" t="n">
        <v>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84</v>
      </c>
    </row>
    <row r="3" spans="1:3">
      <c r="A3" s="4" t="s">
        <v>379</v>
      </c>
      <c r="B3" s="6" t="n">
        <v>24</v>
      </c>
      <c r="C3" s="6" t="n">
        <v>210</v>
      </c>
    </row>
    <row r="4" spans="1:3">
      <c r="A4" s="4" t="s">
        <v>380</v>
      </c>
      <c r="B4" s="5" t="n">
        <v>0</v>
      </c>
      <c r="C4" s="5" t="n">
        <v>4</v>
      </c>
    </row>
    <row r="5" spans="1:3">
      <c r="A5" s="4" t="s">
        <v>381</v>
      </c>
      <c r="B5" s="5" t="n">
        <v>-19</v>
      </c>
      <c r="C5" s="5" t="n">
        <v>-111</v>
      </c>
    </row>
    <row r="6" spans="1:3">
      <c r="A6" s="4" t="s">
        <v>382</v>
      </c>
      <c r="B6" s="6" t="n">
        <v>5</v>
      </c>
      <c r="C6" s="6" t="n">
        <v>10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83</v>
      </c>
      <c r="B1" s="2" t="s">
        <v>384</v>
      </c>
      <c r="C1" s="2" t="s">
        <v>385</v>
      </c>
    </row>
    <row r="2" spans="1:3">
      <c r="A2" s="4" t="s">
        <v>386</v>
      </c>
      <c r="B2" s="9" t="n">
        <v>6.8</v>
      </c>
      <c r="C2" s="9" t="n">
        <v>12.2</v>
      </c>
    </row>
    <row r="3" spans="1:3">
      <c r="A3" s="4" t="s">
        <v>387</v>
      </c>
    </row>
    <row r="4" spans="1:3">
      <c r="A4" s="4" t="s">
        <v>388</v>
      </c>
      <c r="B4" s="8" t="n">
        <v>3.01</v>
      </c>
      <c r="C4" s="8" t="n">
        <v>3.26</v>
      </c>
    </row>
    <row r="5" spans="1:3">
      <c r="A5" s="4" t="s">
        <v>389</v>
      </c>
    </row>
    <row r="6" spans="1:3">
      <c r="A6" s="4" t="s">
        <v>388</v>
      </c>
      <c r="B6" s="5" t="n">
        <v>65</v>
      </c>
      <c r="C6" s="5" t="n">
        <v>62</v>
      </c>
    </row>
    <row r="7" spans="1:3">
      <c r="A7" s="4" t="s">
        <v>390</v>
      </c>
    </row>
    <row r="8" spans="1:3">
      <c r="A8" s="4" t="s">
        <v>388</v>
      </c>
      <c r="B8" s="8" t="n">
        <v>0.29</v>
      </c>
      <c r="C8" s="8" t="n">
        <v>1.62</v>
      </c>
    </row>
    <row r="9" spans="1:3">
      <c r="A9" s="4" t="s">
        <v>391</v>
      </c>
    </row>
    <row r="10" spans="1:3">
      <c r="A10" s="4" t="s">
        <v>388</v>
      </c>
      <c r="B10" s="5" t="n">
        <v>0</v>
      </c>
      <c r="C10" s="5"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84</v>
      </c>
    </row>
    <row r="3" spans="1:3">
      <c r="A3" s="4" t="s">
        <v>379</v>
      </c>
      <c r="B3" s="6" t="n">
        <v>387</v>
      </c>
      <c r="C3" s="6" t="n">
        <v>0</v>
      </c>
    </row>
    <row r="4" spans="1:3">
      <c r="A4" s="4" t="s">
        <v>380</v>
      </c>
      <c r="B4" s="5" t="n">
        <v>0</v>
      </c>
      <c r="C4" s="5" t="n">
        <v>0</v>
      </c>
    </row>
    <row r="5" spans="1:3">
      <c r="A5" s="4" t="s">
        <v>381</v>
      </c>
      <c r="B5" s="5" t="n">
        <v>0</v>
      </c>
      <c r="C5" s="5" t="n">
        <v>0</v>
      </c>
    </row>
    <row r="6" spans="1:3">
      <c r="A6" s="4" t="s">
        <v>382</v>
      </c>
      <c r="B6" s="6" t="n">
        <v>387</v>
      </c>
      <c r="C6"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3" t="s">
        <v>85</v>
      </c>
    </row>
    <row r="4" spans="1:3">
      <c r="A4" s="4" t="s">
        <v>86</v>
      </c>
      <c r="B4" s="6" t="n">
        <v>411000</v>
      </c>
      <c r="C4" s="6" t="n">
        <v>465000</v>
      </c>
    </row>
    <row r="5" spans="1:3">
      <c r="A5" s="4" t="s">
        <v>87</v>
      </c>
      <c r="B5" s="5" t="n">
        <v>348000</v>
      </c>
      <c r="C5" s="5" t="n">
        <v>407000</v>
      </c>
    </row>
    <row r="6" spans="1:3">
      <c r="A6" s="4" t="s">
        <v>88</v>
      </c>
      <c r="B6" s="5" t="n">
        <v>63000</v>
      </c>
      <c r="C6" s="5" t="n">
        <v>58000</v>
      </c>
    </row>
    <row r="7" spans="1:3">
      <c r="A7" s="3" t="s">
        <v>89</v>
      </c>
    </row>
    <row r="8" spans="1:3">
      <c r="A8" s="4" t="s">
        <v>90</v>
      </c>
      <c r="B8" s="5" t="n">
        <v>1134000</v>
      </c>
      <c r="C8" s="5" t="n">
        <v>1361000</v>
      </c>
    </row>
    <row r="9" spans="1:3">
      <c r="A9" s="4" t="s">
        <v>91</v>
      </c>
      <c r="B9" s="5" t="n">
        <v>698000</v>
      </c>
      <c r="C9" s="5" t="n">
        <v>749000</v>
      </c>
    </row>
    <row r="10" spans="1:3">
      <c r="A10" s="4" t="s">
        <v>92</v>
      </c>
      <c r="B10" s="5" t="n">
        <v>891000</v>
      </c>
      <c r="C10" s="5" t="n">
        <v>615000</v>
      </c>
    </row>
    <row r="11" spans="1:3">
      <c r="A11" s="4" t="s">
        <v>93</v>
      </c>
      <c r="B11" s="5" t="n">
        <v>2723000</v>
      </c>
      <c r="C11" s="5" t="n">
        <v>2725000</v>
      </c>
    </row>
    <row r="12" spans="1:3">
      <c r="A12" s="4" t="s">
        <v>94</v>
      </c>
      <c r="B12" s="5" t="n">
        <v>-2660000</v>
      </c>
      <c r="C12" s="5" t="n">
        <v>-2667000</v>
      </c>
    </row>
    <row r="13" spans="1:3">
      <c r="A13" s="4" t="s">
        <v>95</v>
      </c>
      <c r="B13" s="5" t="n">
        <v>-37000</v>
      </c>
      <c r="C13" s="5" t="n">
        <v>0</v>
      </c>
    </row>
    <row r="14" spans="1:3">
      <c r="A14" s="4" t="s">
        <v>96</v>
      </c>
      <c r="B14" s="5" t="n">
        <v>19000</v>
      </c>
      <c r="C14" s="5" t="n">
        <v>111000</v>
      </c>
    </row>
    <row r="15" spans="1:3">
      <c r="A15" s="4" t="s">
        <v>97</v>
      </c>
      <c r="B15" s="5" t="n">
        <v>19000</v>
      </c>
      <c r="C15" s="5" t="n">
        <v>111000</v>
      </c>
    </row>
    <row r="16" spans="1:3">
      <c r="A16" s="4" t="s">
        <v>98</v>
      </c>
      <c r="B16" s="5" t="n">
        <v>-2000</v>
      </c>
      <c r="C16" s="5" t="n">
        <v>-3000</v>
      </c>
    </row>
    <row r="17" spans="1:3">
      <c r="A17" s="4" t="s">
        <v>99</v>
      </c>
      <c r="B17" s="5" t="n">
        <v>-2680000</v>
      </c>
      <c r="C17" s="5" t="n">
        <v>-2559000</v>
      </c>
    </row>
    <row r="18" spans="1:3">
      <c r="A18" s="4" t="s">
        <v>100</v>
      </c>
      <c r="B18" s="5" t="n">
        <v>0</v>
      </c>
      <c r="C18" s="5" t="n">
        <v>6000</v>
      </c>
    </row>
    <row r="19" spans="1:3">
      <c r="A19" s="4" t="s">
        <v>101</v>
      </c>
      <c r="B19" s="5" t="n">
        <v>-2680000</v>
      </c>
      <c r="C19" s="5" t="n">
        <v>-2565000</v>
      </c>
    </row>
    <row r="20" spans="1:3">
      <c r="A20" s="4" t="s">
        <v>102</v>
      </c>
      <c r="B20" s="5" t="n">
        <v>-20000</v>
      </c>
      <c r="C20" s="5" t="n">
        <v>0</v>
      </c>
    </row>
    <row r="21" spans="1:3">
      <c r="A21" s="4" t="s">
        <v>103</v>
      </c>
      <c r="B21" s="6" t="n">
        <v>-2700000</v>
      </c>
      <c r="C21" s="6" t="n">
        <v>-2565000</v>
      </c>
    </row>
    <row r="22" spans="1:3">
      <c r="A22" s="4" t="s">
        <v>104</v>
      </c>
      <c r="B22" s="9" t="n">
        <v>-2.19</v>
      </c>
      <c r="C22" s="9" t="n">
        <v>-3.33</v>
      </c>
    </row>
    <row r="23" spans="1:3">
      <c r="A23" s="4" t="s">
        <v>105</v>
      </c>
      <c r="B23" s="5" t="n">
        <v>1230598</v>
      </c>
      <c r="C23" s="5" t="n">
        <v>7703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393</v>
      </c>
      <c r="B1" s="2" t="s">
        <v>1</v>
      </c>
    </row>
    <row r="2" spans="1:2">
      <c r="B2" s="2" t="s">
        <v>394</v>
      </c>
    </row>
    <row r="3" spans="1:2">
      <c r="A3" s="4" t="s">
        <v>395</v>
      </c>
      <c r="B3" s="4" t="s">
        <v>396</v>
      </c>
    </row>
    <row r="4" spans="1:2">
      <c r="A4" s="4" t="s">
        <v>397</v>
      </c>
      <c r="B4" s="5" t="n">
        <v>10</v>
      </c>
    </row>
    <row r="5" spans="1:2">
      <c r="A5" s="4" t="s">
        <v>398</v>
      </c>
      <c r="B5" s="6" t="n">
        <v>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333</v>
      </c>
      <c r="C1" s="2" t="s">
        <v>2</v>
      </c>
      <c r="D1" s="2" t="s">
        <v>35</v>
      </c>
    </row>
    <row r="2" spans="1:4">
      <c r="A2" s="3" t="s">
        <v>400</v>
      </c>
    </row>
    <row r="3" spans="1:4">
      <c r="A3" s="4" t="s">
        <v>74</v>
      </c>
      <c r="C3" s="5" t="n">
        <v>1250000</v>
      </c>
      <c r="D3" s="5" t="n">
        <v>1250000</v>
      </c>
    </row>
    <row r="4" spans="1:4">
      <c r="A4" s="4" t="s">
        <v>401</v>
      </c>
      <c r="C4" s="6" t="n">
        <v>1076000</v>
      </c>
      <c r="D4" s="6" t="n">
        <v>1056000</v>
      </c>
    </row>
    <row r="5" spans="1:4">
      <c r="A5" s="4" t="s">
        <v>402</v>
      </c>
    </row>
    <row r="6" spans="1:4">
      <c r="A6" s="3" t="s">
        <v>400</v>
      </c>
    </row>
    <row r="7" spans="1:4">
      <c r="A7" s="4" t="s">
        <v>74</v>
      </c>
      <c r="C7" s="5" t="n">
        <v>1250000</v>
      </c>
    </row>
    <row r="8" spans="1:4">
      <c r="A8" s="4" t="s">
        <v>403</v>
      </c>
      <c r="C8" s="5" t="n">
        <v>250000</v>
      </c>
    </row>
    <row r="9" spans="1:4">
      <c r="A9" s="4" t="s">
        <v>404</v>
      </c>
      <c r="B9" s="6" t="n">
        <v>1000000</v>
      </c>
      <c r="C9" s="6" t="n">
        <v>920000</v>
      </c>
    </row>
    <row r="10" spans="1:4">
      <c r="A10" s="4" t="s">
        <v>405</v>
      </c>
      <c r="B10" s="6" t="n">
        <v>80</v>
      </c>
      <c r="C10" s="6" t="n">
        <v>80</v>
      </c>
    </row>
    <row r="11" spans="1:4">
      <c r="A11" s="4" t="s">
        <v>401</v>
      </c>
      <c r="C11" s="6" t="n">
        <v>1076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30"/>
  </cols>
  <sheetData>
    <row r="1" spans="1:2">
      <c r="A1" s="1" t="s">
        <v>406</v>
      </c>
      <c r="B1" s="2" t="s">
        <v>1</v>
      </c>
    </row>
    <row r="2" spans="1:2">
      <c r="B2" s="2" t="s">
        <v>407</v>
      </c>
    </row>
    <row r="3" spans="1:2">
      <c r="A3" s="3" t="s">
        <v>400</v>
      </c>
    </row>
    <row r="4" spans="1:2">
      <c r="A4" s="4" t="s">
        <v>408</v>
      </c>
      <c r="B4" s="9" t="n">
        <v>35.82</v>
      </c>
    </row>
    <row r="5" spans="1:2">
      <c r="A5" s="4" t="s">
        <v>409</v>
      </c>
      <c r="B5" s="5" t="n">
        <v>703099</v>
      </c>
    </row>
    <row r="6" spans="1:2">
      <c r="A6" s="4" t="s">
        <v>410</v>
      </c>
      <c r="B6" s="4" t="s">
        <v>411</v>
      </c>
    </row>
    <row r="7" spans="1:2">
      <c r="A7" s="4" t="s">
        <v>412</v>
      </c>
      <c r="B7" s="5" t="n">
        <v>672835</v>
      </c>
    </row>
    <row r="8" spans="1:2">
      <c r="A8" s="4" t="s">
        <v>413</v>
      </c>
    </row>
    <row r="9" spans="1:2">
      <c r="A9" s="3" t="s">
        <v>400</v>
      </c>
    </row>
    <row r="10" spans="1:2">
      <c r="A10" s="4" t="s">
        <v>409</v>
      </c>
      <c r="B10" s="5" t="n">
        <v>306102</v>
      </c>
    </row>
    <row r="11" spans="1:2">
      <c r="A11" s="4" t="s">
        <v>410</v>
      </c>
      <c r="B11" s="4" t="s">
        <v>414</v>
      </c>
    </row>
    <row r="12" spans="1:2">
      <c r="A12" s="4" t="s">
        <v>412</v>
      </c>
      <c r="B12" s="5" t="n">
        <v>285702</v>
      </c>
    </row>
    <row r="13" spans="1:2">
      <c r="A13" s="4" t="s">
        <v>415</v>
      </c>
    </row>
    <row r="14" spans="1:2">
      <c r="A14" s="3" t="s">
        <v>400</v>
      </c>
    </row>
    <row r="15" spans="1:2">
      <c r="A15" s="4" t="s">
        <v>408</v>
      </c>
      <c r="B15" s="9" t="n">
        <v>6.4</v>
      </c>
    </row>
    <row r="16" spans="1:2">
      <c r="A16" s="4" t="s">
        <v>416</v>
      </c>
    </row>
    <row r="17" spans="1:2">
      <c r="A17" s="3" t="s">
        <v>400</v>
      </c>
    </row>
    <row r="18" spans="1:2">
      <c r="A18" s="4" t="s">
        <v>408</v>
      </c>
      <c r="B18" s="9" t="n">
        <v>9.800000000000001</v>
      </c>
    </row>
    <row r="19" spans="1:2">
      <c r="A19" s="4" t="s">
        <v>417</v>
      </c>
    </row>
    <row r="20" spans="1:2">
      <c r="A20" s="3" t="s">
        <v>400</v>
      </c>
    </row>
    <row r="21" spans="1:2">
      <c r="A21" s="4" t="s">
        <v>409</v>
      </c>
      <c r="B21" s="5" t="n">
        <v>93562</v>
      </c>
    </row>
    <row r="22" spans="1:2">
      <c r="A22" s="4" t="s">
        <v>410</v>
      </c>
      <c r="B22" s="4" t="s">
        <v>418</v>
      </c>
    </row>
    <row r="23" spans="1:2">
      <c r="A23" s="4" t="s">
        <v>412</v>
      </c>
      <c r="B23" s="5" t="n">
        <v>89812</v>
      </c>
    </row>
    <row r="24" spans="1:2">
      <c r="A24" s="4" t="s">
        <v>419</v>
      </c>
    </row>
    <row r="25" spans="1:2">
      <c r="A25" s="3" t="s">
        <v>400</v>
      </c>
    </row>
    <row r="26" spans="1:2">
      <c r="A26" s="4" t="s">
        <v>408</v>
      </c>
      <c r="B26" s="9" t="n">
        <v>15.8</v>
      </c>
    </row>
    <row r="27" spans="1:2">
      <c r="A27" s="4" t="s">
        <v>420</v>
      </c>
    </row>
    <row r="28" spans="1:2">
      <c r="A28" s="3" t="s">
        <v>400</v>
      </c>
    </row>
    <row r="29" spans="1:2">
      <c r="A29" s="4" t="s">
        <v>408</v>
      </c>
      <c r="B29" s="9" t="n">
        <v>17.5</v>
      </c>
    </row>
    <row r="30" spans="1:2">
      <c r="A30" s="4" t="s">
        <v>421</v>
      </c>
    </row>
    <row r="31" spans="1:2">
      <c r="A31" s="3" t="s">
        <v>400</v>
      </c>
    </row>
    <row r="32" spans="1:2">
      <c r="A32" s="4" t="s">
        <v>409</v>
      </c>
      <c r="B32" s="5" t="n">
        <v>230571</v>
      </c>
    </row>
    <row r="33" spans="1:2">
      <c r="A33" s="4" t="s">
        <v>410</v>
      </c>
      <c r="B33" s="4" t="s">
        <v>422</v>
      </c>
    </row>
    <row r="34" spans="1:2">
      <c r="A34" s="4" t="s">
        <v>412</v>
      </c>
      <c r="B34" s="5" t="n">
        <v>224457</v>
      </c>
    </row>
    <row r="35" spans="1:2">
      <c r="A35" s="4" t="s">
        <v>423</v>
      </c>
    </row>
    <row r="36" spans="1:2">
      <c r="A36" s="3" t="s">
        <v>400</v>
      </c>
    </row>
    <row r="37" spans="1:2">
      <c r="A37" s="4" t="s">
        <v>408</v>
      </c>
      <c r="B37" s="9" t="n">
        <v>24.8</v>
      </c>
    </row>
    <row r="38" spans="1:2">
      <c r="A38" s="4" t="s">
        <v>424</v>
      </c>
    </row>
    <row r="39" spans="1:2">
      <c r="A39" s="3" t="s">
        <v>400</v>
      </c>
    </row>
    <row r="40" spans="1:2">
      <c r="A40" s="4" t="s">
        <v>408</v>
      </c>
      <c r="B40" s="6" t="n">
        <v>99</v>
      </c>
    </row>
    <row r="41" spans="1:2">
      <c r="A41" s="4" t="s">
        <v>425</v>
      </c>
    </row>
    <row r="42" spans="1:2">
      <c r="A42" s="3" t="s">
        <v>400</v>
      </c>
    </row>
    <row r="43" spans="1:2">
      <c r="A43" s="4" t="s">
        <v>409</v>
      </c>
      <c r="B43" s="5" t="n">
        <v>72864</v>
      </c>
    </row>
    <row r="44" spans="1:2">
      <c r="A44" s="4" t="s">
        <v>410</v>
      </c>
      <c r="B44" s="4" t="s">
        <v>426</v>
      </c>
    </row>
    <row r="45" spans="1:2">
      <c r="A45" s="4" t="s">
        <v>412</v>
      </c>
      <c r="B45" s="5" t="n">
        <v>72864</v>
      </c>
    </row>
    <row r="46" spans="1:2">
      <c r="A46" s="4" t="s">
        <v>427</v>
      </c>
    </row>
    <row r="47" spans="1:2">
      <c r="A47" s="3" t="s">
        <v>400</v>
      </c>
    </row>
    <row r="48" spans="1:2">
      <c r="A48" s="4" t="s">
        <v>408</v>
      </c>
      <c r="B48" s="6" t="n">
        <v>108</v>
      </c>
    </row>
    <row r="49" spans="1:2">
      <c r="A49" s="4" t="s">
        <v>428</v>
      </c>
    </row>
    <row r="50" spans="1:2">
      <c r="A50" s="3" t="s">
        <v>400</v>
      </c>
    </row>
    <row r="51" spans="1:2">
      <c r="A51" s="4" t="s">
        <v>408</v>
      </c>
      <c r="B51" s="6" t="n">
        <v>2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S114"/>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7"/>
    <col customWidth="1" max="5" min="5" width="20"/>
    <col customWidth="1" max="6" min="6" width="14"/>
    <col customWidth="1" max="7" min="7" width="37"/>
    <col customWidth="1" max="8" min="8" width="14"/>
    <col customWidth="1" max="9" min="9" width="20"/>
    <col customWidth="1" max="10" min="10" width="14"/>
    <col customWidth="1" max="11" min="11" width="20"/>
    <col customWidth="1" max="12" min="12" width="80"/>
    <col customWidth="1" max="13" min="13" width="20"/>
    <col customWidth="1" max="14" min="14" width="27"/>
    <col customWidth="1" max="15" min="15" width="20"/>
    <col customWidth="1" max="16" min="16" width="20"/>
    <col customWidth="1" max="17" min="17" width="20"/>
    <col customWidth="1" max="18" min="18" width="19"/>
    <col customWidth="1" max="19" min="19" width="14"/>
  </cols>
  <sheetData>
    <row r="1" spans="1:19">
      <c r="A1" s="1" t="s">
        <v>429</v>
      </c>
      <c r="B1" s="2" t="s">
        <v>254</v>
      </c>
      <c r="C1" s="2" t="s">
        <v>255</v>
      </c>
      <c r="D1" s="2" t="s">
        <v>256</v>
      </c>
      <c r="E1" s="2" t="s">
        <v>430</v>
      </c>
      <c r="F1" s="2" t="s">
        <v>431</v>
      </c>
      <c r="G1" s="2" t="s">
        <v>432</v>
      </c>
      <c r="H1" s="2" t="s">
        <v>433</v>
      </c>
      <c r="I1" s="2" t="s">
        <v>434</v>
      </c>
      <c r="J1" s="2" t="s">
        <v>435</v>
      </c>
      <c r="K1" s="2" t="s">
        <v>436</v>
      </c>
      <c r="L1" s="2" t="s">
        <v>437</v>
      </c>
      <c r="M1" s="2" t="s">
        <v>438</v>
      </c>
      <c r="N1" s="2" t="s">
        <v>439</v>
      </c>
      <c r="O1" s="2" t="s">
        <v>438</v>
      </c>
      <c r="P1" s="2" t="s">
        <v>440</v>
      </c>
      <c r="Q1" s="2" t="s">
        <v>441</v>
      </c>
      <c r="R1" s="2" t="s">
        <v>442</v>
      </c>
      <c r="S1" s="2" t="s">
        <v>443</v>
      </c>
    </row>
    <row r="2" spans="1:19">
      <c r="A2" s="3" t="s">
        <v>400</v>
      </c>
    </row>
    <row r="3" spans="1:19">
      <c r="A3" s="4" t="s">
        <v>75</v>
      </c>
      <c r="L3" s="5" t="n">
        <v>250000</v>
      </c>
      <c r="P3" s="5" t="n">
        <v>250000</v>
      </c>
    </row>
    <row r="4" spans="1:19">
      <c r="A4" s="4" t="s">
        <v>71</v>
      </c>
      <c r="L4" s="4" t="s">
        <v>72</v>
      </c>
      <c r="P4" s="4" t="s">
        <v>72</v>
      </c>
    </row>
    <row r="5" spans="1:19">
      <c r="A5" s="4" t="s">
        <v>444</v>
      </c>
      <c r="G5" s="5" t="n">
        <v>12756</v>
      </c>
    </row>
    <row r="6" spans="1:19">
      <c r="A6" s="4" t="s">
        <v>445</v>
      </c>
      <c r="L6" s="6" t="n">
        <v>250000</v>
      </c>
    </row>
    <row r="7" spans="1:19">
      <c r="A7" s="4" t="s">
        <v>446</v>
      </c>
      <c r="L7" s="5" t="n">
        <v>500000</v>
      </c>
    </row>
    <row r="8" spans="1:19">
      <c r="A8" s="4" t="s">
        <v>447</v>
      </c>
      <c r="L8" s="6" t="n">
        <v>-19000</v>
      </c>
      <c r="N8" s="6" t="n">
        <v>-111000</v>
      </c>
    </row>
    <row r="9" spans="1:19">
      <c r="A9" s="4" t="s">
        <v>448</v>
      </c>
      <c r="L9" s="4" t="s">
        <v>449</v>
      </c>
    </row>
    <row r="10" spans="1:19">
      <c r="A10" s="4" t="s">
        <v>450</v>
      </c>
      <c r="L10" s="6" t="n">
        <v>0</v>
      </c>
      <c r="N10" s="5" t="n">
        <v>-65000</v>
      </c>
    </row>
    <row r="11" spans="1:19">
      <c r="A11" s="4" t="s">
        <v>451</v>
      </c>
      <c r="L11" s="5" t="n">
        <v>0</v>
      </c>
    </row>
    <row r="12" spans="1:19">
      <c r="A12" s="4" t="s">
        <v>452</v>
      </c>
      <c r="L12" s="6" t="n">
        <v>0</v>
      </c>
      <c r="N12" s="6" t="n">
        <v>65000</v>
      </c>
    </row>
    <row r="13" spans="1:19">
      <c r="A13" s="4" t="s">
        <v>453</v>
      </c>
      <c r="L13" s="5" t="n">
        <v>353</v>
      </c>
    </row>
    <row r="14" spans="1:19">
      <c r="A14" s="4" t="s">
        <v>454</v>
      </c>
      <c r="L14" s="6" t="n">
        <v>2000</v>
      </c>
    </row>
    <row r="15" spans="1:19">
      <c r="A15" s="4" t="s">
        <v>455</v>
      </c>
      <c r="L15" s="5" t="n">
        <v>705</v>
      </c>
    </row>
    <row r="16" spans="1:19">
      <c r="A16" s="4" t="s">
        <v>456</v>
      </c>
      <c r="L16" s="5" t="n">
        <v>2</v>
      </c>
    </row>
    <row r="17" spans="1:19">
      <c r="A17" s="4" t="s">
        <v>457</v>
      </c>
      <c r="L17" s="4" t="s">
        <v>458</v>
      </c>
    </row>
    <row r="18" spans="1:19">
      <c r="A18" s="4" t="s">
        <v>459</v>
      </c>
      <c r="I18" s="5" t="n">
        <v>20000</v>
      </c>
    </row>
    <row r="19" spans="1:19">
      <c r="A19" s="4" t="s">
        <v>444</v>
      </c>
      <c r="G19" s="5" t="n">
        <v>12756</v>
      </c>
    </row>
    <row r="20" spans="1:19">
      <c r="A20" s="4" t="s">
        <v>277</v>
      </c>
    </row>
    <row r="21" spans="1:19">
      <c r="A21" s="3" t="s">
        <v>400</v>
      </c>
    </row>
    <row r="22" spans="1:19">
      <c r="A22" s="4" t="s">
        <v>444</v>
      </c>
      <c r="D22" s="5" t="n">
        <v>45534</v>
      </c>
    </row>
    <row r="23" spans="1:19">
      <c r="A23" s="4" t="s">
        <v>460</v>
      </c>
      <c r="D23" s="9" t="n">
        <v>9.800000000000001</v>
      </c>
    </row>
    <row r="24" spans="1:19">
      <c r="A24" s="4" t="s">
        <v>461</v>
      </c>
      <c r="D24" s="9" t="n">
        <v>9.17</v>
      </c>
    </row>
    <row r="25" spans="1:19">
      <c r="A25" s="4" t="s">
        <v>462</v>
      </c>
      <c r="D25" s="6" t="n">
        <v>91062</v>
      </c>
    </row>
    <row r="26" spans="1:19">
      <c r="A26" s="4" t="s">
        <v>463</v>
      </c>
      <c r="C26" s="5" t="n">
        <v>45534</v>
      </c>
      <c r="D26" s="5" t="n">
        <v>1</v>
      </c>
    </row>
    <row r="27" spans="1:19">
      <c r="A27" s="4" t="s">
        <v>464</v>
      </c>
      <c r="D27" s="9" t="n">
        <v>0.5</v>
      </c>
    </row>
    <row r="28" spans="1:19">
      <c r="A28" s="4" t="s">
        <v>465</v>
      </c>
      <c r="D28" s="6" t="n">
        <v>835000</v>
      </c>
    </row>
    <row r="29" spans="1:19">
      <c r="A29" s="4" t="s">
        <v>444</v>
      </c>
      <c r="D29" s="5" t="n">
        <v>45534</v>
      </c>
    </row>
    <row r="30" spans="1:19">
      <c r="A30" s="4" t="s">
        <v>281</v>
      </c>
    </row>
    <row r="31" spans="1:19">
      <c r="A31" s="3" t="s">
        <v>400</v>
      </c>
    </row>
    <row r="32" spans="1:19">
      <c r="A32" s="4" t="s">
        <v>460</v>
      </c>
      <c r="B32" s="9" t="n">
        <v>6.4</v>
      </c>
    </row>
    <row r="33" spans="1:19">
      <c r="A33" s="4" t="s">
        <v>466</v>
      </c>
      <c r="B33" s="5" t="n">
        <v>227679</v>
      </c>
    </row>
    <row r="34" spans="1:19">
      <c r="A34" s="4" t="s">
        <v>463</v>
      </c>
      <c r="B34" s="5" t="n">
        <v>20400</v>
      </c>
    </row>
    <row r="35" spans="1:19">
      <c r="A35" s="4" t="s">
        <v>465</v>
      </c>
      <c r="B35" s="6" t="n">
        <v>1700000</v>
      </c>
    </row>
    <row r="36" spans="1:19">
      <c r="A36" s="4" t="s">
        <v>467</v>
      </c>
      <c r="B36" s="6" t="n">
        <v>85000</v>
      </c>
    </row>
    <row r="37" spans="1:19">
      <c r="A37" s="4" t="s">
        <v>241</v>
      </c>
    </row>
    <row r="38" spans="1:19">
      <c r="A38" s="3" t="s">
        <v>400</v>
      </c>
    </row>
    <row r="39" spans="1:19">
      <c r="A39" s="4" t="s">
        <v>468</v>
      </c>
      <c r="L39" s="5" t="n">
        <v>672835</v>
      </c>
    </row>
    <row r="40" spans="1:19">
      <c r="A40" s="4" t="s">
        <v>469</v>
      </c>
    </row>
    <row r="41" spans="1:19">
      <c r="A41" s="3" t="s">
        <v>400</v>
      </c>
    </row>
    <row r="42" spans="1:19">
      <c r="A42" s="4" t="s">
        <v>470</v>
      </c>
      <c r="J42" s="4" t="s">
        <v>471</v>
      </c>
    </row>
    <row r="43" spans="1:19">
      <c r="A43" s="4" t="s">
        <v>472</v>
      </c>
    </row>
    <row r="44" spans="1:19">
      <c r="A44" s="3" t="s">
        <v>400</v>
      </c>
    </row>
    <row r="45" spans="1:19">
      <c r="A45" s="4" t="s">
        <v>470</v>
      </c>
      <c r="H45" s="4" t="s">
        <v>473</v>
      </c>
    </row>
    <row r="46" spans="1:19">
      <c r="A46" s="4" t="s">
        <v>474</v>
      </c>
    </row>
    <row r="47" spans="1:19">
      <c r="A47" s="3" t="s">
        <v>400</v>
      </c>
    </row>
    <row r="48" spans="1:19">
      <c r="A48" s="4" t="s">
        <v>470</v>
      </c>
      <c r="F48" s="4" t="s">
        <v>473</v>
      </c>
    </row>
    <row r="49" spans="1:19">
      <c r="A49" s="4" t="s">
        <v>475</v>
      </c>
    </row>
    <row r="50" spans="1:19">
      <c r="A50" s="3" t="s">
        <v>400</v>
      </c>
    </row>
    <row r="51" spans="1:19">
      <c r="A51" s="4" t="s">
        <v>476</v>
      </c>
      <c r="K51" s="5" t="n">
        <v>64224</v>
      </c>
    </row>
    <row r="52" spans="1:19">
      <c r="A52" s="4" t="s">
        <v>477</v>
      </c>
    </row>
    <row r="53" spans="1:19">
      <c r="A53" s="3" t="s">
        <v>400</v>
      </c>
    </row>
    <row r="54" spans="1:19">
      <c r="A54" s="4" t="s">
        <v>476</v>
      </c>
      <c r="K54" s="5" t="n">
        <v>7656</v>
      </c>
    </row>
    <row r="55" spans="1:19">
      <c r="A55" s="4" t="s">
        <v>478</v>
      </c>
    </row>
    <row r="56" spans="1:19">
      <c r="A56" s="3" t="s">
        <v>400</v>
      </c>
    </row>
    <row r="57" spans="1:19">
      <c r="A57" s="4" t="s">
        <v>479</v>
      </c>
      <c r="L57" s="5" t="n">
        <v>9864</v>
      </c>
    </row>
    <row r="58" spans="1:19">
      <c r="A58" s="4" t="s">
        <v>480</v>
      </c>
    </row>
    <row r="59" spans="1:19">
      <c r="A59" s="3" t="s">
        <v>400</v>
      </c>
    </row>
    <row r="60" spans="1:19">
      <c r="A60" s="4" t="s">
        <v>479</v>
      </c>
      <c r="Q60" s="5" t="n">
        <v>3750</v>
      </c>
      <c r="R60" s="5" t="n">
        <v>6114</v>
      </c>
    </row>
    <row r="61" spans="1:19">
      <c r="A61" s="4" t="s">
        <v>481</v>
      </c>
    </row>
    <row r="62" spans="1:19">
      <c r="A62" s="3" t="s">
        <v>400</v>
      </c>
    </row>
    <row r="63" spans="1:19">
      <c r="A63" s="4" t="s">
        <v>476</v>
      </c>
      <c r="E63" s="5" t="n">
        <v>7500</v>
      </c>
    </row>
    <row r="64" spans="1:19">
      <c r="A64" s="4" t="s">
        <v>335</v>
      </c>
    </row>
    <row r="65" spans="1:19">
      <c r="A65" s="3" t="s">
        <v>400</v>
      </c>
    </row>
    <row r="66" spans="1:19">
      <c r="A66" s="4" t="s">
        <v>444</v>
      </c>
      <c r="L66" s="5" t="n">
        <v>20400</v>
      </c>
    </row>
    <row r="67" spans="1:19">
      <c r="A67" s="4" t="s">
        <v>460</v>
      </c>
      <c r="L67" s="9" t="n">
        <v>15.8</v>
      </c>
    </row>
    <row r="68" spans="1:19">
      <c r="A68" s="4" t="s">
        <v>444</v>
      </c>
      <c r="L68" s="5" t="n">
        <v>20400</v>
      </c>
    </row>
    <row r="69" spans="1:19">
      <c r="A69" s="4" t="s">
        <v>482</v>
      </c>
      <c r="L69" s="9" t="n">
        <v>0.2</v>
      </c>
    </row>
    <row r="70" spans="1:19">
      <c r="A70" s="4" t="s">
        <v>483</v>
      </c>
    </row>
    <row r="71" spans="1:19">
      <c r="A71" s="3" t="s">
        <v>400</v>
      </c>
    </row>
    <row r="72" spans="1:19">
      <c r="A72" s="4" t="s">
        <v>484</v>
      </c>
      <c r="S72" s="4" t="s">
        <v>274</v>
      </c>
    </row>
    <row r="73" spans="1:19">
      <c r="A73" s="4" t="s">
        <v>485</v>
      </c>
    </row>
    <row r="74" spans="1:19">
      <c r="A74" s="3" t="s">
        <v>400</v>
      </c>
    </row>
    <row r="75" spans="1:19">
      <c r="A75" s="4" t="s">
        <v>486</v>
      </c>
      <c r="P75" s="4" t="s">
        <v>487</v>
      </c>
    </row>
    <row r="76" spans="1:19">
      <c r="A76" s="4" t="s">
        <v>455</v>
      </c>
      <c r="L76" s="5" t="n">
        <v>99619</v>
      </c>
    </row>
    <row r="77" spans="1:19">
      <c r="A77" s="4" t="s">
        <v>113</v>
      </c>
    </row>
    <row r="78" spans="1:19">
      <c r="A78" s="3" t="s">
        <v>400</v>
      </c>
    </row>
    <row r="79" spans="1:19">
      <c r="A79" s="4" t="s">
        <v>488</v>
      </c>
      <c r="L79" s="5" t="n">
        <v>353</v>
      </c>
      <c r="N79" s="5" t="n">
        <v>6193000</v>
      </c>
    </row>
    <row r="80" spans="1:19">
      <c r="A80" s="4" t="s">
        <v>450</v>
      </c>
      <c r="L80" s="6" t="n">
        <v>0</v>
      </c>
      <c r="N80" s="6" t="n">
        <v>0</v>
      </c>
    </row>
    <row r="81" spans="1:19">
      <c r="A81" s="4" t="s">
        <v>451</v>
      </c>
      <c r="L81" s="6" t="n">
        <v>0</v>
      </c>
    </row>
    <row r="82" spans="1:19">
      <c r="A82" s="4" t="s">
        <v>466</v>
      </c>
      <c r="L82" s="5" t="n">
        <v>91062</v>
      </c>
    </row>
    <row r="83" spans="1:19">
      <c r="A83" s="4" t="s">
        <v>489</v>
      </c>
    </row>
    <row r="84" spans="1:19">
      <c r="A84" s="3" t="s">
        <v>400</v>
      </c>
    </row>
    <row r="85" spans="1:19">
      <c r="A85" s="4" t="s">
        <v>466</v>
      </c>
      <c r="M85" s="5" t="n">
        <v>2000</v>
      </c>
      <c r="O85" s="5" t="n">
        <v>2000</v>
      </c>
    </row>
    <row r="86" spans="1:19">
      <c r="A86" s="4" t="s">
        <v>490</v>
      </c>
    </row>
    <row r="87" spans="1:19">
      <c r="A87" s="3" t="s">
        <v>400</v>
      </c>
    </row>
    <row r="88" spans="1:19">
      <c r="A88" s="4" t="s">
        <v>491</v>
      </c>
      <c r="D88" s="4" t="s">
        <v>492</v>
      </c>
    </row>
    <row r="89" spans="1:19">
      <c r="A89" s="4" t="s">
        <v>493</v>
      </c>
    </row>
    <row r="90" spans="1:19">
      <c r="A90" s="3" t="s">
        <v>400</v>
      </c>
    </row>
    <row r="91" spans="1:19">
      <c r="A91" s="4" t="s">
        <v>491</v>
      </c>
      <c r="D91" s="4" t="s">
        <v>494</v>
      </c>
    </row>
    <row r="92" spans="1:19">
      <c r="A92" s="4" t="s">
        <v>402</v>
      </c>
    </row>
    <row r="93" spans="1:19">
      <c r="A93" s="3" t="s">
        <v>400</v>
      </c>
    </row>
    <row r="94" spans="1:19">
      <c r="A94" s="4" t="s">
        <v>75</v>
      </c>
      <c r="G94" s="5" t="n">
        <v>250000</v>
      </c>
    </row>
    <row r="95" spans="1:19">
      <c r="A95" s="4" t="s">
        <v>495</v>
      </c>
      <c r="G95" s="7" t="n">
        <v>0.0001</v>
      </c>
    </row>
    <row r="96" spans="1:19">
      <c r="A96" s="4" t="s">
        <v>496</v>
      </c>
      <c r="G96" s="6" t="n">
        <v>4</v>
      </c>
    </row>
    <row r="97" spans="1:19">
      <c r="A97" s="4" t="s">
        <v>71</v>
      </c>
      <c r="G97" s="4" t="s">
        <v>72</v>
      </c>
    </row>
    <row r="98" spans="1:19">
      <c r="A98" s="4" t="s">
        <v>497</v>
      </c>
      <c r="G98" s="6" t="n">
        <v>80</v>
      </c>
      <c r="L98" s="6" t="n">
        <v>80</v>
      </c>
    </row>
    <row r="99" spans="1:19">
      <c r="A99" s="4" t="s">
        <v>498</v>
      </c>
      <c r="G99" s="6" t="n">
        <v>30</v>
      </c>
    </row>
    <row r="100" spans="1:19">
      <c r="A100" s="4" t="s">
        <v>499</v>
      </c>
      <c r="G100" s="8" t="n">
        <v>19.99</v>
      </c>
    </row>
    <row r="101" spans="1:19">
      <c r="A101" s="4" t="s">
        <v>500</v>
      </c>
      <c r="G101" s="6" t="n">
        <v>1000000</v>
      </c>
      <c r="L101" s="6" t="n">
        <v>920000</v>
      </c>
    </row>
    <row r="102" spans="1:19">
      <c r="A102" s="4" t="s">
        <v>501</v>
      </c>
      <c r="G102" s="6" t="n">
        <v>216000</v>
      </c>
    </row>
    <row r="103" spans="1:19">
      <c r="A103" s="4" t="s">
        <v>502</v>
      </c>
      <c r="G103" s="4" t="s">
        <v>365</v>
      </c>
    </row>
    <row r="104" spans="1:19">
      <c r="A104" s="4" t="s">
        <v>503</v>
      </c>
      <c r="L104" s="6" t="n">
        <v>20000</v>
      </c>
    </row>
    <row r="105" spans="1:19">
      <c r="A105" s="4" t="s">
        <v>504</v>
      </c>
      <c r="G105" s="4" t="s">
        <v>505</v>
      </c>
    </row>
    <row r="106" spans="1:19">
      <c r="A106" s="4" t="s">
        <v>506</v>
      </c>
    </row>
    <row r="107" spans="1:19">
      <c r="A107" s="3" t="s">
        <v>400</v>
      </c>
    </row>
    <row r="108" spans="1:19">
      <c r="A108" s="4" t="s">
        <v>497</v>
      </c>
      <c r="G108" s="6" t="n">
        <v>30</v>
      </c>
    </row>
    <row r="109" spans="1:19">
      <c r="A109" s="4" t="s">
        <v>500</v>
      </c>
      <c r="G109" s="6" t="n">
        <v>500000</v>
      </c>
    </row>
    <row r="110" spans="1:19">
      <c r="A110" s="4" t="s">
        <v>507</v>
      </c>
      <c r="G110" s="5" t="n">
        <v>100000</v>
      </c>
    </row>
    <row r="111" spans="1:19">
      <c r="A111" s="4" t="s">
        <v>508</v>
      </c>
      <c r="G111" s="5" t="n">
        <v>100000</v>
      </c>
    </row>
    <row r="112" spans="1:19">
      <c r="A112" s="4" t="s">
        <v>509</v>
      </c>
    </row>
    <row r="113" spans="1:19">
      <c r="A113" s="3" t="s">
        <v>400</v>
      </c>
    </row>
    <row r="114" spans="1:19">
      <c r="A114" s="4" t="s">
        <v>500</v>
      </c>
      <c r="G114" s="6" t="n">
        <v>5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10</v>
      </c>
      <c r="B1" s="2" t="s">
        <v>1</v>
      </c>
    </row>
    <row r="2" spans="1:3">
      <c r="B2" s="2" t="s">
        <v>2</v>
      </c>
      <c r="C2" s="2" t="s">
        <v>84</v>
      </c>
    </row>
    <row r="3" spans="1:3">
      <c r="A3" s="3" t="s">
        <v>187</v>
      </c>
    </row>
    <row r="4" spans="1:3">
      <c r="A4" s="4" t="s">
        <v>511</v>
      </c>
      <c r="B4" s="4" t="s">
        <v>512</v>
      </c>
      <c r="C4" s="4" t="s">
        <v>513</v>
      </c>
    </row>
    <row r="5" spans="1:3">
      <c r="A5" s="4" t="s">
        <v>514</v>
      </c>
      <c r="B5" s="6" t="n">
        <v>0</v>
      </c>
      <c r="C5" s="6" t="n">
        <v>6000</v>
      </c>
    </row>
    <row r="6" spans="1:3">
      <c r="A6" s="4" t="s">
        <v>515</v>
      </c>
      <c r="B6" s="4" t="s">
        <v>512</v>
      </c>
      <c r="C6" s="4" t="s">
        <v>51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516</v>
      </c>
      <c r="B1" s="2" t="s">
        <v>517</v>
      </c>
      <c r="C1" s="2" t="s">
        <v>518</v>
      </c>
      <c r="D1" s="2" t="s">
        <v>2</v>
      </c>
      <c r="E1" s="2" t="s">
        <v>84</v>
      </c>
      <c r="F1" s="2" t="s">
        <v>333</v>
      </c>
    </row>
    <row r="2" spans="1:6">
      <c r="A2" s="3" t="s">
        <v>519</v>
      </c>
    </row>
    <row r="3" spans="1:6">
      <c r="A3" s="4" t="s">
        <v>520</v>
      </c>
      <c r="D3" s="6" t="n">
        <v>113000</v>
      </c>
      <c r="E3" s="6" t="n">
        <v>90000</v>
      </c>
    </row>
    <row r="4" spans="1:6">
      <c r="A4" s="4" t="s">
        <v>521</v>
      </c>
      <c r="C4" s="4" t="s">
        <v>522</v>
      </c>
    </row>
    <row r="5" spans="1:6">
      <c r="A5" s="4" t="s">
        <v>523</v>
      </c>
      <c r="D5" s="5" t="n">
        <v>213000</v>
      </c>
    </row>
    <row r="6" spans="1:6">
      <c r="A6" s="4" t="s">
        <v>343</v>
      </c>
      <c r="F6" s="5" t="n">
        <v>12756</v>
      </c>
    </row>
    <row r="7" spans="1:6">
      <c r="A7" s="4" t="s">
        <v>524</v>
      </c>
    </row>
    <row r="8" spans="1:6">
      <c r="A8" s="3" t="s">
        <v>519</v>
      </c>
    </row>
    <row r="9" spans="1:6">
      <c r="A9" s="4" t="s">
        <v>525</v>
      </c>
      <c r="B9" s="6" t="n">
        <v>170000</v>
      </c>
    </row>
    <row r="10" spans="1:6">
      <c r="A10" s="4" t="s">
        <v>343</v>
      </c>
      <c r="B10" s="5" t="n">
        <v>22768</v>
      </c>
    </row>
    <row r="11" spans="1:6">
      <c r="A11" s="4" t="s">
        <v>526</v>
      </c>
      <c r="B11" s="6" t="n">
        <v>170000</v>
      </c>
    </row>
    <row r="12" spans="1:6">
      <c r="A12" s="4" t="s">
        <v>527</v>
      </c>
      <c r="D12" s="6" t="n">
        <v>2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Q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4"/>
  </cols>
  <sheetData>
    <row r="1" spans="1:17">
      <c r="A1" s="1" t="s">
        <v>528</v>
      </c>
      <c r="B1" s="2" t="s">
        <v>517</v>
      </c>
      <c r="C1" s="2" t="s">
        <v>529</v>
      </c>
      <c r="D1" s="2" t="s">
        <v>530</v>
      </c>
      <c r="E1" s="2" t="s">
        <v>531</v>
      </c>
      <c r="F1" s="2" t="s">
        <v>532</v>
      </c>
      <c r="G1" s="2" t="s">
        <v>533</v>
      </c>
      <c r="H1" s="2" t="s">
        <v>534</v>
      </c>
      <c r="I1" s="2" t="s">
        <v>333</v>
      </c>
      <c r="J1" s="2" t="s">
        <v>535</v>
      </c>
      <c r="K1" s="2" t="s">
        <v>536</v>
      </c>
      <c r="L1" s="2" t="s">
        <v>536</v>
      </c>
      <c r="M1" s="2" t="s">
        <v>537</v>
      </c>
      <c r="N1" s="2" t="s">
        <v>2</v>
      </c>
      <c r="O1" s="2" t="s">
        <v>35</v>
      </c>
      <c r="P1" s="2" t="s">
        <v>538</v>
      </c>
      <c r="Q1" s="2" t="s">
        <v>539</v>
      </c>
    </row>
    <row r="2" spans="1:17">
      <c r="A2" s="4" t="s">
        <v>459</v>
      </c>
      <c r="L2" s="5" t="n">
        <v>20000</v>
      </c>
    </row>
    <row r="3" spans="1:17">
      <c r="A3" s="4" t="s">
        <v>540</v>
      </c>
      <c r="N3" s="6" t="n">
        <v>725000</v>
      </c>
    </row>
    <row r="4" spans="1:17">
      <c r="A4" s="4" t="s">
        <v>343</v>
      </c>
      <c r="I4" s="5" t="n">
        <v>12756</v>
      </c>
    </row>
    <row r="5" spans="1:17">
      <c r="A5" s="4" t="s">
        <v>402</v>
      </c>
    </row>
    <row r="6" spans="1:17">
      <c r="A6" s="4" t="s">
        <v>541</v>
      </c>
      <c r="I6" s="6" t="n">
        <v>1000000</v>
      </c>
      <c r="N6" s="6" t="n">
        <v>920000</v>
      </c>
    </row>
    <row r="7" spans="1:17">
      <c r="A7" s="4" t="s">
        <v>542</v>
      </c>
    </row>
    <row r="8" spans="1:17">
      <c r="A8" s="4" t="s">
        <v>543</v>
      </c>
      <c r="I8" s="6" t="n">
        <v>30</v>
      </c>
    </row>
    <row r="9" spans="1:17">
      <c r="A9" s="4" t="s">
        <v>544</v>
      </c>
    </row>
    <row r="10" spans="1:17">
      <c r="A10" s="4" t="s">
        <v>541</v>
      </c>
      <c r="I10" s="6" t="n">
        <v>500000</v>
      </c>
    </row>
    <row r="11" spans="1:17">
      <c r="A11" s="4" t="s">
        <v>545</v>
      </c>
    </row>
    <row r="12" spans="1:17">
      <c r="A12" s="4" t="s">
        <v>541</v>
      </c>
      <c r="I12" s="6" t="n">
        <v>5000000</v>
      </c>
    </row>
    <row r="13" spans="1:17">
      <c r="A13" s="4" t="s">
        <v>546</v>
      </c>
    </row>
    <row r="14" spans="1:17">
      <c r="A14" s="4" t="s">
        <v>547</v>
      </c>
      <c r="B14" s="6" t="n">
        <v>83000</v>
      </c>
    </row>
    <row r="15" spans="1:17">
      <c r="A15" s="4" t="s">
        <v>540</v>
      </c>
      <c r="B15" s="6" t="n">
        <v>835000</v>
      </c>
      <c r="F15" s="6" t="n">
        <v>125000</v>
      </c>
    </row>
    <row r="16" spans="1:17">
      <c r="A16" s="4" t="s">
        <v>343</v>
      </c>
      <c r="B16" s="5" t="n">
        <v>4553</v>
      </c>
      <c r="F16" s="5" t="n">
        <v>3750</v>
      </c>
    </row>
    <row r="17" spans="1:17">
      <c r="A17" s="4" t="s">
        <v>548</v>
      </c>
      <c r="B17" s="9" t="n">
        <v>8.800000000000001</v>
      </c>
      <c r="F17" s="9" t="n">
        <v>17.5</v>
      </c>
    </row>
    <row r="18" spans="1:17">
      <c r="A18" s="4" t="s">
        <v>549</v>
      </c>
      <c r="B18" s="4" t="s">
        <v>274</v>
      </c>
      <c r="F18" s="4" t="s">
        <v>274</v>
      </c>
    </row>
    <row r="19" spans="1:17">
      <c r="A19" s="4" t="s">
        <v>337</v>
      </c>
      <c r="J19" s="5" t="n">
        <v>203787</v>
      </c>
    </row>
    <row r="20" spans="1:17">
      <c r="A20" s="4" t="s">
        <v>550</v>
      </c>
    </row>
    <row r="21" spans="1:17">
      <c r="A21" s="4" t="s">
        <v>551</v>
      </c>
      <c r="F21" s="6" t="n">
        <v>17500</v>
      </c>
    </row>
    <row r="22" spans="1:17">
      <c r="A22" s="4" t="s">
        <v>552</v>
      </c>
    </row>
    <row r="23" spans="1:17">
      <c r="A23" s="4" t="s">
        <v>551</v>
      </c>
      <c r="F23" s="6" t="n">
        <v>43750</v>
      </c>
    </row>
    <row r="24" spans="1:17">
      <c r="A24" s="4" t="s">
        <v>553</v>
      </c>
    </row>
    <row r="25" spans="1:17">
      <c r="A25" s="4" t="s">
        <v>554</v>
      </c>
      <c r="C25" s="6" t="n">
        <v>47223</v>
      </c>
    </row>
    <row r="26" spans="1:17">
      <c r="A26" s="4" t="s">
        <v>337</v>
      </c>
      <c r="C26" s="5" t="n">
        <v>125000</v>
      </c>
    </row>
    <row r="27" spans="1:17">
      <c r="A27" s="4" t="s">
        <v>371</v>
      </c>
      <c r="C27" s="6" t="n">
        <v>14</v>
      </c>
    </row>
    <row r="28" spans="1:17">
      <c r="A28" s="4" t="s">
        <v>555</v>
      </c>
    </row>
    <row r="29" spans="1:17">
      <c r="A29" s="4" t="s">
        <v>556</v>
      </c>
      <c r="M29" s="6" t="n">
        <v>360000</v>
      </c>
    </row>
    <row r="30" spans="1:17">
      <c r="A30" s="4" t="s">
        <v>557</v>
      </c>
    </row>
    <row r="31" spans="1:17">
      <c r="A31" s="4" t="s">
        <v>337</v>
      </c>
      <c r="E31" s="5" t="n">
        <v>65</v>
      </c>
    </row>
    <row r="32" spans="1:17">
      <c r="A32" s="4" t="s">
        <v>558</v>
      </c>
    </row>
    <row r="33" spans="1:17">
      <c r="A33" s="4" t="s">
        <v>559</v>
      </c>
      <c r="N33" s="4" t="s">
        <v>560</v>
      </c>
      <c r="O33" s="4" t="s">
        <v>561</v>
      </c>
    </row>
    <row r="34" spans="1:17">
      <c r="A34" s="4" t="s">
        <v>562</v>
      </c>
    </row>
    <row r="35" spans="1:17">
      <c r="A35" s="4" t="s">
        <v>563</v>
      </c>
      <c r="H35" s="6" t="n">
        <v>7246</v>
      </c>
    </row>
    <row r="36" spans="1:17">
      <c r="A36" s="4" t="s">
        <v>564</v>
      </c>
      <c r="H36" s="5" t="n">
        <v>453</v>
      </c>
    </row>
    <row r="37" spans="1:17">
      <c r="A37" s="4" t="s">
        <v>565</v>
      </c>
    </row>
    <row r="38" spans="1:17">
      <c r="A38" s="4" t="s">
        <v>566</v>
      </c>
      <c r="N38" s="4" t="s">
        <v>567</v>
      </c>
      <c r="O38" s="4" t="s">
        <v>567</v>
      </c>
    </row>
    <row r="39" spans="1:17">
      <c r="A39" s="4" t="s">
        <v>563</v>
      </c>
      <c r="H39" s="6" t="n">
        <v>2862</v>
      </c>
    </row>
    <row r="40" spans="1:17">
      <c r="A40" s="4" t="s">
        <v>564</v>
      </c>
      <c r="H40" s="5" t="n">
        <v>179</v>
      </c>
    </row>
    <row r="41" spans="1:17">
      <c r="A41" s="4" t="s">
        <v>337</v>
      </c>
      <c r="E41" s="5" t="n">
        <v>26</v>
      </c>
    </row>
    <row r="42" spans="1:17">
      <c r="A42" s="4" t="s">
        <v>568</v>
      </c>
    </row>
    <row r="43" spans="1:17">
      <c r="A43" s="4" t="s">
        <v>563</v>
      </c>
      <c r="H43" s="6" t="n">
        <v>2510</v>
      </c>
    </row>
    <row r="44" spans="1:17">
      <c r="A44" s="4" t="s">
        <v>564</v>
      </c>
      <c r="H44" s="5" t="n">
        <v>157</v>
      </c>
    </row>
    <row r="45" spans="1:17">
      <c r="A45" s="4" t="s">
        <v>337</v>
      </c>
      <c r="D45" s="5" t="n">
        <v>23</v>
      </c>
    </row>
    <row r="46" spans="1:17">
      <c r="A46" s="4" t="s">
        <v>569</v>
      </c>
    </row>
    <row r="47" spans="1:17">
      <c r="A47" s="4" t="s">
        <v>559</v>
      </c>
      <c r="N47" s="4" t="s">
        <v>570</v>
      </c>
      <c r="O47" s="4" t="s">
        <v>571</v>
      </c>
    </row>
    <row r="48" spans="1:17">
      <c r="A48" s="4" t="s">
        <v>572</v>
      </c>
    </row>
    <row r="49" spans="1:17">
      <c r="A49" s="4" t="s">
        <v>540</v>
      </c>
      <c r="G49" s="6" t="n">
        <v>20719</v>
      </c>
    </row>
    <row r="50" spans="1:17">
      <c r="A50" s="4" t="s">
        <v>551</v>
      </c>
      <c r="G50" s="6" t="n">
        <v>327000</v>
      </c>
    </row>
    <row r="51" spans="1:17">
      <c r="A51" s="4" t="s">
        <v>573</v>
      </c>
    </row>
    <row r="52" spans="1:17">
      <c r="A52" s="4" t="s">
        <v>559</v>
      </c>
      <c r="N52" s="4" t="s">
        <v>512</v>
      </c>
    </row>
    <row r="53" spans="1:17">
      <c r="A53" s="4" t="s">
        <v>459</v>
      </c>
      <c r="K53" s="5" t="n">
        <v>20000</v>
      </c>
    </row>
    <row r="54" spans="1:17">
      <c r="A54" s="4" t="s">
        <v>343</v>
      </c>
      <c r="N54" s="5" t="n">
        <v>13750</v>
      </c>
    </row>
    <row r="55" spans="1:17">
      <c r="A55" s="4" t="s">
        <v>574</v>
      </c>
    </row>
    <row r="56" spans="1:17">
      <c r="A56" s="4" t="s">
        <v>343</v>
      </c>
      <c r="Q56" s="5" t="n">
        <v>5500</v>
      </c>
    </row>
    <row r="57" spans="1:17">
      <c r="A57" s="4" t="s">
        <v>575</v>
      </c>
    </row>
    <row r="58" spans="1:17">
      <c r="A58" s="4" t="s">
        <v>343</v>
      </c>
      <c r="Q58" s="5" t="n">
        <v>2750</v>
      </c>
    </row>
    <row r="59" spans="1:17">
      <c r="A59" s="4" t="s">
        <v>576</v>
      </c>
    </row>
    <row r="60" spans="1:17">
      <c r="A60" s="4" t="s">
        <v>548</v>
      </c>
      <c r="Q60" s="6" t="n">
        <v>40</v>
      </c>
    </row>
    <row r="61" spans="1:17">
      <c r="A61" s="4" t="s">
        <v>577</v>
      </c>
    </row>
    <row r="62" spans="1:17">
      <c r="A62" s="4" t="s">
        <v>343</v>
      </c>
      <c r="Q62" s="5" t="n">
        <v>8250</v>
      </c>
    </row>
    <row r="63" spans="1:17">
      <c r="A63" s="4" t="s">
        <v>578</v>
      </c>
    </row>
    <row r="64" spans="1:17">
      <c r="A64" s="4" t="s">
        <v>548</v>
      </c>
      <c r="Q64" s="6" t="n">
        <v>40</v>
      </c>
    </row>
    <row r="65" spans="1:17">
      <c r="A65" s="4" t="s">
        <v>579</v>
      </c>
    </row>
    <row r="66" spans="1:17">
      <c r="A66" s="4" t="s">
        <v>343</v>
      </c>
      <c r="Q66" s="5" t="n">
        <v>5500</v>
      </c>
    </row>
    <row r="67" spans="1:17">
      <c r="A67" s="4" t="s">
        <v>580</v>
      </c>
    </row>
    <row r="68" spans="1:17">
      <c r="A68" s="4" t="s">
        <v>559</v>
      </c>
      <c r="N68" s="4" t="s">
        <v>581</v>
      </c>
      <c r="O68" s="4" t="s">
        <v>582</v>
      </c>
    </row>
    <row r="69" spans="1:17">
      <c r="A69" s="4" t="s">
        <v>583</v>
      </c>
      <c r="I69" s="5" t="n">
        <v>250000</v>
      </c>
    </row>
    <row r="70" spans="1:17">
      <c r="A70" s="4" t="s">
        <v>564</v>
      </c>
      <c r="F70" s="5" t="n">
        <v>700000</v>
      </c>
    </row>
    <row r="71" spans="1:17">
      <c r="A71" s="4" t="s">
        <v>343</v>
      </c>
      <c r="I71" s="5" t="n">
        <v>12756</v>
      </c>
    </row>
    <row r="72" spans="1:17">
      <c r="A72" s="4" t="s">
        <v>548</v>
      </c>
      <c r="F72" s="6" t="n">
        <v>14</v>
      </c>
      <c r="I72" s="9" t="n">
        <v>39.6</v>
      </c>
    </row>
    <row r="73" spans="1:17">
      <c r="A73" s="4" t="s">
        <v>549</v>
      </c>
      <c r="I73" s="4" t="s">
        <v>274</v>
      </c>
    </row>
    <row r="74" spans="1:17">
      <c r="A74" s="4" t="s">
        <v>337</v>
      </c>
      <c r="F74" s="5" t="n">
        <v>50000</v>
      </c>
    </row>
    <row r="75" spans="1:17">
      <c r="A75" s="4" t="s">
        <v>584</v>
      </c>
    </row>
    <row r="76" spans="1:17">
      <c r="A76" s="4" t="s">
        <v>585</v>
      </c>
      <c r="N76" s="4" t="s">
        <v>586</v>
      </c>
      <c r="O76" s="4" t="s">
        <v>586</v>
      </c>
    </row>
    <row r="77" spans="1:17">
      <c r="A77" s="4" t="s">
        <v>587</v>
      </c>
      <c r="I77" s="7" t="n">
        <v>0.0001</v>
      </c>
    </row>
    <row r="78" spans="1:17">
      <c r="A78" s="4" t="s">
        <v>588</v>
      </c>
      <c r="I78" s="6" t="n">
        <v>4</v>
      </c>
    </row>
    <row r="79" spans="1:17">
      <c r="A79" s="4" t="s">
        <v>589</v>
      </c>
      <c r="I79" s="6" t="n">
        <v>1000000</v>
      </c>
    </row>
    <row r="80" spans="1:17">
      <c r="A80" s="4" t="s">
        <v>590</v>
      </c>
    </row>
    <row r="81" spans="1:17">
      <c r="A81" s="4" t="s">
        <v>589</v>
      </c>
      <c r="I81" s="6" t="n">
        <v>500000</v>
      </c>
    </row>
    <row r="82" spans="1:17">
      <c r="A82" s="4" t="s">
        <v>591</v>
      </c>
    </row>
    <row r="83" spans="1:17">
      <c r="A83" s="4" t="s">
        <v>543</v>
      </c>
      <c r="I83" s="6" t="n">
        <v>80</v>
      </c>
    </row>
    <row r="84" spans="1:17">
      <c r="A84" s="4" t="s">
        <v>592</v>
      </c>
    </row>
    <row r="85" spans="1:17">
      <c r="A85" s="4" t="s">
        <v>589</v>
      </c>
      <c r="I85" s="6" t="n">
        <v>5000000</v>
      </c>
    </row>
    <row r="86" spans="1:17">
      <c r="A86" s="4" t="s">
        <v>593</v>
      </c>
    </row>
    <row r="87" spans="1:17">
      <c r="A87" s="4" t="s">
        <v>563</v>
      </c>
      <c r="H87" s="6" t="n">
        <v>25992</v>
      </c>
    </row>
    <row r="88" spans="1:17">
      <c r="A88" s="4" t="s">
        <v>564</v>
      </c>
      <c r="H88" s="5" t="n">
        <v>416000</v>
      </c>
    </row>
    <row r="89" spans="1:17">
      <c r="A89" s="4" t="s">
        <v>337</v>
      </c>
      <c r="H89" s="5" t="n">
        <v>3714</v>
      </c>
    </row>
    <row r="90" spans="1:17">
      <c r="A90" s="4" t="s">
        <v>594</v>
      </c>
    </row>
    <row r="91" spans="1:17">
      <c r="A91" s="4" t="s">
        <v>551</v>
      </c>
      <c r="N91" s="6" t="n">
        <v>406554</v>
      </c>
    </row>
    <row r="92" spans="1:17">
      <c r="A92" s="4" t="s">
        <v>595</v>
      </c>
    </row>
    <row r="93" spans="1:17">
      <c r="A93" s="4" t="s">
        <v>551</v>
      </c>
      <c r="N93" s="5" t="n">
        <v>54207</v>
      </c>
    </row>
    <row r="94" spans="1:17">
      <c r="A94" s="4" t="s">
        <v>596</v>
      </c>
    </row>
    <row r="95" spans="1:17">
      <c r="A95" s="4" t="s">
        <v>551</v>
      </c>
      <c r="H95" s="6" t="n">
        <v>51374</v>
      </c>
      <c r="N95" s="6" t="n">
        <v>100000</v>
      </c>
    </row>
    <row r="96" spans="1:17">
      <c r="A96" s="4" t="s">
        <v>597</v>
      </c>
    </row>
    <row r="97" spans="1:17">
      <c r="A97" s="4" t="s">
        <v>343</v>
      </c>
      <c r="N97" s="5" t="n">
        <v>6114</v>
      </c>
    </row>
    <row r="98" spans="1:17">
      <c r="A98" s="4" t="s">
        <v>548</v>
      </c>
      <c r="N98" s="9" t="n">
        <v>33.2</v>
      </c>
    </row>
    <row r="99" spans="1:17">
      <c r="A99" s="4" t="s">
        <v>549</v>
      </c>
      <c r="P99" s="4" t="s">
        <v>598</v>
      </c>
    </row>
    <row r="100" spans="1:17">
      <c r="A100" s="4" t="s">
        <v>599</v>
      </c>
    </row>
    <row r="101" spans="1:17">
      <c r="A101" s="4" t="s">
        <v>600</v>
      </c>
      <c r="N101" s="5" t="n">
        <v>2041</v>
      </c>
    </row>
    <row r="102" spans="1:17">
      <c r="A102" s="4" t="s">
        <v>601</v>
      </c>
    </row>
    <row r="103" spans="1:17">
      <c r="A103" s="4" t="s">
        <v>551</v>
      </c>
      <c r="F103" s="6" t="n">
        <v>1312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602</v>
      </c>
      <c r="B1" s="2" t="s">
        <v>1</v>
      </c>
    </row>
    <row r="2" spans="1:3">
      <c r="B2" s="2" t="s">
        <v>2</v>
      </c>
      <c r="C2" s="2" t="s">
        <v>84</v>
      </c>
    </row>
    <row r="3" spans="1:3">
      <c r="A3" s="4" t="s">
        <v>603</v>
      </c>
      <c r="B3" s="6" t="n">
        <v>411</v>
      </c>
      <c r="C3" s="6" t="n">
        <v>465</v>
      </c>
    </row>
    <row r="4" spans="1:3">
      <c r="A4" s="4" t="s">
        <v>604</v>
      </c>
    </row>
    <row r="5" spans="1:3">
      <c r="A5" s="4" t="s">
        <v>603</v>
      </c>
      <c r="B5" s="5" t="n">
        <v>38</v>
      </c>
      <c r="C5" s="5" t="n">
        <v>3</v>
      </c>
    </row>
    <row r="6" spans="1:3">
      <c r="A6" s="4" t="s">
        <v>605</v>
      </c>
    </row>
    <row r="7" spans="1:3">
      <c r="A7" s="4" t="s">
        <v>603</v>
      </c>
      <c r="B7" s="5" t="n">
        <v>24</v>
      </c>
      <c r="C7" s="5" t="n">
        <v>149</v>
      </c>
    </row>
    <row r="8" spans="1:3">
      <c r="A8" s="4" t="s">
        <v>606</v>
      </c>
    </row>
    <row r="9" spans="1:3">
      <c r="A9" s="4" t="s">
        <v>603</v>
      </c>
      <c r="B9" s="6" t="n">
        <v>349</v>
      </c>
      <c r="C9" s="6" t="n">
        <v>31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41"/>
    <col customWidth="1" max="5" min="5" width="14"/>
    <col customWidth="1" max="6" min="6" width="27"/>
    <col customWidth="1" max="7" min="7" width="30"/>
    <col customWidth="1" max="8" min="8" width="20"/>
    <col customWidth="1" max="9" min="9" width="20"/>
  </cols>
  <sheetData>
    <row r="1" spans="1:9">
      <c r="A1" s="1" t="s">
        <v>607</v>
      </c>
      <c r="B1" s="2" t="s">
        <v>608</v>
      </c>
      <c r="C1" s="2" t="s">
        <v>609</v>
      </c>
      <c r="D1" s="2" t="s">
        <v>610</v>
      </c>
      <c r="E1" s="2" t="s">
        <v>611</v>
      </c>
      <c r="F1" s="2" t="s">
        <v>612</v>
      </c>
      <c r="G1" s="2" t="s">
        <v>407</v>
      </c>
      <c r="H1" s="2" t="s">
        <v>613</v>
      </c>
      <c r="I1" s="2" t="s">
        <v>262</v>
      </c>
    </row>
    <row r="2" spans="1:9">
      <c r="A2" s="3" t="s">
        <v>614</v>
      </c>
    </row>
    <row r="3" spans="1:9">
      <c r="A3" s="4" t="s">
        <v>615</v>
      </c>
      <c r="G3" s="8" t="n">
        <v>0.5</v>
      </c>
    </row>
    <row r="4" spans="1:9">
      <c r="A4" s="4" t="s">
        <v>444</v>
      </c>
      <c r="I4" s="5" t="n">
        <v>12756</v>
      </c>
    </row>
    <row r="5" spans="1:9">
      <c r="A5" s="4" t="s">
        <v>335</v>
      </c>
    </row>
    <row r="6" spans="1:9">
      <c r="A6" s="3" t="s">
        <v>614</v>
      </c>
    </row>
    <row r="7" spans="1:9">
      <c r="A7" s="4" t="s">
        <v>444</v>
      </c>
      <c r="G7" s="5" t="n">
        <v>20400</v>
      </c>
    </row>
    <row r="8" spans="1:9">
      <c r="A8" s="4" t="s">
        <v>460</v>
      </c>
      <c r="G8" s="9" t="n">
        <v>15.8</v>
      </c>
    </row>
    <row r="9" spans="1:9">
      <c r="A9" s="4" t="s">
        <v>616</v>
      </c>
    </row>
    <row r="10" spans="1:9">
      <c r="A10" s="3" t="s">
        <v>614</v>
      </c>
    </row>
    <row r="11" spans="1:9">
      <c r="A11" s="4" t="s">
        <v>444</v>
      </c>
      <c r="F11" s="5" t="n">
        <v>22768</v>
      </c>
    </row>
    <row r="12" spans="1:9">
      <c r="A12" s="4" t="s">
        <v>617</v>
      </c>
      <c r="F12" s="6" t="n">
        <v>170000</v>
      </c>
    </row>
    <row r="13" spans="1:9">
      <c r="A13" s="4" t="s">
        <v>618</v>
      </c>
    </row>
    <row r="14" spans="1:9">
      <c r="A14" s="3" t="s">
        <v>614</v>
      </c>
    </row>
    <row r="15" spans="1:9">
      <c r="A15" s="4" t="s">
        <v>615</v>
      </c>
      <c r="E15" s="8" t="n">
        <v>0.05</v>
      </c>
    </row>
    <row r="16" spans="1:9">
      <c r="A16" s="4" t="s">
        <v>619</v>
      </c>
      <c r="D16" s="6" t="n">
        <v>6500000</v>
      </c>
    </row>
    <row r="17" spans="1:9">
      <c r="A17" s="4" t="s">
        <v>620</v>
      </c>
    </row>
    <row r="18" spans="1:9">
      <c r="A18" s="3" t="s">
        <v>614</v>
      </c>
    </row>
    <row r="19" spans="1:9">
      <c r="A19" s="4" t="s">
        <v>621</v>
      </c>
      <c r="H19" s="6" t="n">
        <v>846636</v>
      </c>
    </row>
    <row r="20" spans="1:9">
      <c r="A20" s="4" t="s">
        <v>622</v>
      </c>
    </row>
    <row r="21" spans="1:9">
      <c r="A21" s="3" t="s">
        <v>614</v>
      </c>
    </row>
    <row r="22" spans="1:9">
      <c r="A22" s="4" t="s">
        <v>623</v>
      </c>
      <c r="C22" s="6" t="n">
        <v>2040000</v>
      </c>
    </row>
    <row r="23" spans="1:9">
      <c r="A23" s="4" t="s">
        <v>624</v>
      </c>
    </row>
    <row r="24" spans="1:9">
      <c r="A24" s="3" t="s">
        <v>614</v>
      </c>
    </row>
    <row r="25" spans="1:9">
      <c r="A25" s="4" t="s">
        <v>625</v>
      </c>
      <c r="D25" s="5" t="n">
        <v>300000</v>
      </c>
    </row>
    <row r="26" spans="1:9">
      <c r="A26" s="4" t="s">
        <v>626</v>
      </c>
      <c r="D26" s="5" t="n">
        <v>300000</v>
      </c>
    </row>
    <row r="27" spans="1:9">
      <c r="A27" s="4" t="s">
        <v>627</v>
      </c>
      <c r="D27" s="4" t="s">
        <v>339</v>
      </c>
    </row>
    <row r="28" spans="1:9">
      <c r="A28" s="4" t="s">
        <v>484</v>
      </c>
      <c r="D28" s="4" t="s">
        <v>274</v>
      </c>
    </row>
    <row r="29" spans="1:9">
      <c r="A29" s="4" t="s">
        <v>628</v>
      </c>
    </row>
    <row r="30" spans="1:9">
      <c r="A30" s="3" t="s">
        <v>614</v>
      </c>
    </row>
    <row r="31" spans="1:9">
      <c r="A31" s="4" t="s">
        <v>466</v>
      </c>
      <c r="B31" s="5" t="n">
        <v>50000</v>
      </c>
    </row>
    <row r="32" spans="1:9">
      <c r="A32" s="4" t="s">
        <v>617</v>
      </c>
      <c r="B32" s="6" t="n">
        <v>125000</v>
      </c>
    </row>
    <row r="33" spans="1:9">
      <c r="A33" s="4" t="s">
        <v>629</v>
      </c>
      <c r="B33" s="5" t="n">
        <v>5000</v>
      </c>
    </row>
    <row r="34" spans="1:9">
      <c r="A34" s="4" t="s">
        <v>630</v>
      </c>
    </row>
    <row r="35" spans="1:9">
      <c r="A35" s="3" t="s">
        <v>614</v>
      </c>
    </row>
    <row r="36" spans="1:9">
      <c r="A36" s="4" t="s">
        <v>444</v>
      </c>
      <c r="D36" s="5" t="n">
        <v>475000</v>
      </c>
    </row>
    <row r="37" spans="1:9">
      <c r="A37" s="4" t="s">
        <v>461</v>
      </c>
      <c r="D37" s="9" t="n">
        <v>3.24</v>
      </c>
    </row>
    <row r="38" spans="1:9">
      <c r="A38" s="4" t="s">
        <v>631</v>
      </c>
    </row>
    <row r="39" spans="1:9">
      <c r="A39" s="3" t="s">
        <v>614</v>
      </c>
    </row>
    <row r="40" spans="1:9">
      <c r="A40" s="4" t="s">
        <v>444</v>
      </c>
      <c r="D40" s="5" t="n">
        <v>2000000</v>
      </c>
    </row>
    <row r="41" spans="1:9">
      <c r="A41" s="4" t="s">
        <v>632</v>
      </c>
      <c r="D41" s="5" t="n">
        <v>1</v>
      </c>
    </row>
    <row r="42" spans="1:9">
      <c r="A42" s="4" t="s">
        <v>583</v>
      </c>
      <c r="D42" s="5" t="n">
        <v>1</v>
      </c>
    </row>
    <row r="43" spans="1:9">
      <c r="A43" s="4" t="s">
        <v>461</v>
      </c>
      <c r="D43" s="9" t="n">
        <v>3.25</v>
      </c>
    </row>
    <row r="44" spans="1:9">
      <c r="A44" s="4" t="s">
        <v>633</v>
      </c>
    </row>
    <row r="45" spans="1:9">
      <c r="A45" s="3" t="s">
        <v>614</v>
      </c>
    </row>
    <row r="46" spans="1:9">
      <c r="A46" s="4" t="s">
        <v>444</v>
      </c>
      <c r="D46" s="5" t="n">
        <v>229100</v>
      </c>
    </row>
    <row r="47" spans="1:9">
      <c r="A47" s="4" t="s">
        <v>460</v>
      </c>
      <c r="D47" s="9" t="n">
        <v>3.25</v>
      </c>
    </row>
    <row r="48" spans="1:9">
      <c r="A48" s="4" t="s">
        <v>634</v>
      </c>
    </row>
    <row r="49" spans="1:9">
      <c r="A49" s="3" t="s">
        <v>614</v>
      </c>
    </row>
    <row r="50" spans="1:9">
      <c r="A50" s="4" t="s">
        <v>466</v>
      </c>
      <c r="D50" s="5" t="n">
        <v>152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635</v>
      </c>
      <c r="B1" s="2" t="s">
        <v>331</v>
      </c>
      <c r="C1" s="2" t="s">
        <v>332</v>
      </c>
      <c r="D1" s="2" t="s">
        <v>2</v>
      </c>
      <c r="E1" s="2" t="s">
        <v>35</v>
      </c>
      <c r="F1" s="2" t="s">
        <v>333</v>
      </c>
    </row>
    <row r="2" spans="1:6">
      <c r="A2" s="3" t="s">
        <v>614</v>
      </c>
    </row>
    <row r="3" spans="1:6">
      <c r="A3" s="4" t="s">
        <v>636</v>
      </c>
      <c r="D3" s="7" t="n">
        <v>0.0001</v>
      </c>
      <c r="E3" s="7" t="n">
        <v>0.0001</v>
      </c>
    </row>
    <row r="4" spans="1:6">
      <c r="A4" s="4" t="s">
        <v>343</v>
      </c>
      <c r="F4" s="5" t="n">
        <v>12756</v>
      </c>
    </row>
    <row r="5" spans="1:6">
      <c r="A5" s="4" t="s">
        <v>637</v>
      </c>
    </row>
    <row r="6" spans="1:6">
      <c r="A6" s="3" t="s">
        <v>614</v>
      </c>
    </row>
    <row r="7" spans="1:6">
      <c r="A7" s="4" t="s">
        <v>269</v>
      </c>
      <c r="C7" s="6" t="n">
        <v>111100</v>
      </c>
    </row>
    <row r="8" spans="1:6">
      <c r="A8" s="4" t="s">
        <v>638</v>
      </c>
      <c r="C8" s="4" t="s">
        <v>271</v>
      </c>
    </row>
    <row r="9" spans="1:6">
      <c r="A9" s="4" t="s">
        <v>338</v>
      </c>
      <c r="B9" s="4" t="s">
        <v>339</v>
      </c>
    </row>
    <row r="10" spans="1:6">
      <c r="A10" s="4" t="s">
        <v>131</v>
      </c>
      <c r="C10" s="5" t="n">
        <v>500</v>
      </c>
    </row>
    <row r="11" spans="1:6">
      <c r="A11" s="4" t="s">
        <v>273</v>
      </c>
      <c r="C11" s="4" t="s">
        <v>274</v>
      </c>
    </row>
    <row r="12" spans="1:6">
      <c r="A12" s="4" t="s">
        <v>343</v>
      </c>
      <c r="C12" s="5" t="n">
        <v>7936</v>
      </c>
    </row>
    <row r="13" spans="1:6">
      <c r="A13" s="4" t="s">
        <v>336</v>
      </c>
      <c r="C13" s="9" t="n">
        <v>9.800000000000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5"/>
  </cols>
  <sheetData>
    <row r="1" spans="1:2">
      <c r="A1" s="1" t="s">
        <v>106</v>
      </c>
      <c r="B1" s="2" t="s">
        <v>1</v>
      </c>
    </row>
    <row r="2" spans="1:2">
      <c r="B2" s="2" t="s">
        <v>2</v>
      </c>
    </row>
    <row r="3" spans="1:2">
      <c r="A3" s="3" t="s">
        <v>85</v>
      </c>
    </row>
    <row r="4" spans="1:2">
      <c r="A4" s="4" t="s">
        <v>82</v>
      </c>
      <c r="B4" s="8" t="n">
        <v>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84</v>
      </c>
    </row>
    <row r="3" spans="1:3">
      <c r="A3" s="3" t="s">
        <v>108</v>
      </c>
    </row>
    <row r="4" spans="1:3">
      <c r="A4" s="4" t="s">
        <v>101</v>
      </c>
      <c r="B4" s="6" t="n">
        <v>-2680</v>
      </c>
      <c r="C4" s="6" t="n">
        <v>-2565</v>
      </c>
    </row>
    <row r="5" spans="1:3">
      <c r="A5" s="3" t="s">
        <v>109</v>
      </c>
    </row>
    <row r="6" spans="1:3">
      <c r="A6" s="4" t="s">
        <v>110</v>
      </c>
      <c r="B6" s="5" t="n">
        <v>0</v>
      </c>
      <c r="C6" s="5" t="n">
        <v>-11</v>
      </c>
    </row>
    <row r="7" spans="1:3">
      <c r="A7" s="4" t="s">
        <v>111</v>
      </c>
      <c r="B7" s="6" t="n">
        <v>-2680</v>
      </c>
      <c r="C7" s="6" t="n">
        <v>-25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46"/>
    <col customWidth="1" max="5" min="5" width="29"/>
    <col customWidth="1" max="6" min="6" width="37"/>
    <col customWidth="1" max="7" min="7" width="12"/>
    <col customWidth="1" max="8" min="8" width="4"/>
  </cols>
  <sheetData>
    <row r="1" spans="1:8">
      <c r="A1" s="1" t="s">
        <v>112</v>
      </c>
      <c r="B1" s="2" t="s">
        <v>113</v>
      </c>
      <c r="C1" s="2" t="s">
        <v>114</v>
      </c>
      <c r="D1" s="2" t="s">
        <v>115</v>
      </c>
      <c r="E1" s="2" t="s">
        <v>116</v>
      </c>
      <c r="F1" s="2" t="s">
        <v>117</v>
      </c>
      <c r="G1" s="2" t="s">
        <v>118</v>
      </c>
    </row>
    <row r="2" spans="1:8">
      <c r="A2" s="4" t="s">
        <v>119</v>
      </c>
      <c r="B2" s="6" t="n">
        <v>0</v>
      </c>
      <c r="C2" s="6" t="n">
        <v>179503000</v>
      </c>
      <c r="D2" s="6" t="n">
        <v>-45000</v>
      </c>
      <c r="E2" s="6" t="n">
        <v>-175640000</v>
      </c>
      <c r="F2" s="6" t="n">
        <v>0</v>
      </c>
      <c r="G2" s="6" t="n">
        <v>3818000</v>
      </c>
    </row>
    <row r="3" spans="1:8">
      <c r="A3" s="4" t="s">
        <v>120</v>
      </c>
      <c r="B3" s="5" t="n">
        <v>769890</v>
      </c>
      <c r="F3" s="5" t="n">
        <v>0</v>
      </c>
    </row>
    <row r="4" spans="1:8">
      <c r="A4" s="4" t="s">
        <v>121</v>
      </c>
      <c r="B4" s="6" t="n">
        <v>0</v>
      </c>
      <c r="C4" s="5" t="n">
        <v>-65000</v>
      </c>
      <c r="D4" s="5" t="n">
        <v>0</v>
      </c>
      <c r="E4" s="5" t="n">
        <v>0</v>
      </c>
      <c r="F4" s="6" t="n">
        <v>0</v>
      </c>
      <c r="G4" s="5" t="n">
        <v>-65000</v>
      </c>
    </row>
    <row r="5" spans="1:8">
      <c r="A5" s="4" t="s">
        <v>122</v>
      </c>
      <c r="B5" s="5" t="n">
        <v>6193000</v>
      </c>
      <c r="F5" s="5" t="n">
        <v>0</v>
      </c>
    </row>
    <row r="6" spans="1:8">
      <c r="A6" s="4" t="s">
        <v>123</v>
      </c>
      <c r="B6" s="6" t="n">
        <v>0</v>
      </c>
      <c r="C6" s="5" t="n">
        <v>0</v>
      </c>
      <c r="D6" s="5" t="n">
        <v>0</v>
      </c>
      <c r="E6" s="5" t="n">
        <v>0</v>
      </c>
      <c r="F6" s="6" t="n">
        <v>0</v>
      </c>
      <c r="G6" s="5" t="n">
        <v>0</v>
      </c>
    </row>
    <row r="7" spans="1:8">
      <c r="A7" s="4" t="s">
        <v>124</v>
      </c>
      <c r="B7" s="5" t="n">
        <v>0</v>
      </c>
      <c r="F7" s="5" t="n">
        <v>0</v>
      </c>
    </row>
    <row r="8" spans="1:8">
      <c r="A8" s="4" t="s">
        <v>125</v>
      </c>
      <c r="B8" s="6" t="n">
        <v>0</v>
      </c>
      <c r="C8" s="5" t="n">
        <v>0</v>
      </c>
      <c r="D8" s="5" t="n">
        <v>-11000</v>
      </c>
      <c r="E8" s="5" t="n">
        <v>0</v>
      </c>
      <c r="F8" s="6" t="n">
        <v>0</v>
      </c>
      <c r="G8" s="5" t="n">
        <v>-11000</v>
      </c>
    </row>
    <row r="9" spans="1:8">
      <c r="A9" s="4" t="s">
        <v>101</v>
      </c>
      <c r="B9" s="5" t="n">
        <v>0</v>
      </c>
      <c r="C9" s="5" t="n">
        <v>0</v>
      </c>
      <c r="D9" s="5" t="n">
        <v>0</v>
      </c>
      <c r="E9" s="5" t="n">
        <v>-2565000</v>
      </c>
      <c r="F9" s="5" t="n">
        <v>0</v>
      </c>
      <c r="G9" s="5" t="n">
        <v>-2565000</v>
      </c>
    </row>
    <row r="10" spans="1:8">
      <c r="A10" s="4" t="s">
        <v>126</v>
      </c>
      <c r="B10" s="6" t="n">
        <v>0</v>
      </c>
      <c r="C10" s="5" t="n">
        <v>179438000</v>
      </c>
      <c r="D10" s="5" t="n">
        <v>-56000</v>
      </c>
      <c r="E10" s="5" t="n">
        <v>-178205000</v>
      </c>
      <c r="F10" s="6" t="n">
        <v>0</v>
      </c>
      <c r="G10" s="5" t="n">
        <v>1177000</v>
      </c>
    </row>
    <row r="11" spans="1:8">
      <c r="A11" s="4" t="s">
        <v>127</v>
      </c>
      <c r="B11" s="5" t="n">
        <v>776083</v>
      </c>
      <c r="F11" s="5" t="n">
        <v>0</v>
      </c>
    </row>
    <row r="12" spans="1:8">
      <c r="A12" s="4" t="s">
        <v>128</v>
      </c>
      <c r="B12" s="6" t="n">
        <v>0</v>
      </c>
      <c r="C12" s="5" t="n">
        <v>188320000</v>
      </c>
      <c r="D12" s="5" t="n">
        <v>-48000</v>
      </c>
      <c r="E12" s="5" t="n">
        <v>-187678000</v>
      </c>
      <c r="F12" s="6" t="n">
        <v>517000</v>
      </c>
      <c r="G12" s="5" t="n">
        <v>594000</v>
      </c>
      <c r="H12" s="4" t="s">
        <v>38</v>
      </c>
    </row>
    <row r="13" spans="1:8">
      <c r="A13" s="4" t="s">
        <v>129</v>
      </c>
      <c r="B13" s="5" t="n">
        <v>1245238</v>
      </c>
      <c r="F13" s="5" t="n">
        <v>250000</v>
      </c>
    </row>
    <row r="14" spans="1:8">
      <c r="A14" s="4" t="s">
        <v>130</v>
      </c>
      <c r="B14" s="6" t="n">
        <v>0</v>
      </c>
      <c r="C14" s="5" t="n">
        <v>725000</v>
      </c>
      <c r="D14" s="5" t="n">
        <v>0</v>
      </c>
      <c r="E14" s="5" t="n">
        <v>0</v>
      </c>
      <c r="F14" s="6" t="n">
        <v>0</v>
      </c>
      <c r="G14" s="5" t="n">
        <v>725000</v>
      </c>
    </row>
    <row r="15" spans="1:8">
      <c r="A15" s="4" t="s">
        <v>131</v>
      </c>
      <c r="B15" s="5" t="n">
        <v>91062</v>
      </c>
    </row>
    <row r="16" spans="1:8">
      <c r="A16" s="4" t="s">
        <v>132</v>
      </c>
      <c r="B16" s="6" t="n">
        <v>0</v>
      </c>
      <c r="C16" s="5" t="n">
        <v>4000</v>
      </c>
      <c r="D16" s="5" t="n">
        <v>0</v>
      </c>
      <c r="E16" s="5" t="n">
        <v>0</v>
      </c>
      <c r="F16" s="6" t="n">
        <v>0</v>
      </c>
      <c r="G16" s="5" t="n">
        <v>4000</v>
      </c>
    </row>
    <row r="17" spans="1:8">
      <c r="A17" s="4" t="s">
        <v>133</v>
      </c>
      <c r="B17" s="5" t="n">
        <v>500</v>
      </c>
      <c r="F17" s="5" t="n">
        <v>0</v>
      </c>
    </row>
    <row r="18" spans="1:8">
      <c r="A18" s="4" t="s">
        <v>134</v>
      </c>
      <c r="B18" s="6" t="n">
        <v>0</v>
      </c>
      <c r="C18" s="5" t="n">
        <v>630000</v>
      </c>
      <c r="D18" s="5" t="n">
        <v>0</v>
      </c>
      <c r="E18" s="5" t="n">
        <v>0</v>
      </c>
      <c r="F18" s="6" t="n">
        <v>0</v>
      </c>
      <c r="G18" s="5" t="n">
        <v>630000</v>
      </c>
    </row>
    <row r="19" spans="1:8">
      <c r="A19" s="4" t="s">
        <v>102</v>
      </c>
      <c r="B19" s="5" t="n">
        <v>0</v>
      </c>
      <c r="C19" s="5" t="n">
        <v>-20000</v>
      </c>
      <c r="D19" s="5" t="n">
        <v>0</v>
      </c>
      <c r="E19" s="5" t="n">
        <v>0</v>
      </c>
      <c r="F19" s="5" t="n">
        <v>20000</v>
      </c>
      <c r="G19" s="5" t="n">
        <v>-20000</v>
      </c>
    </row>
    <row r="20" spans="1:8">
      <c r="A20" s="4" t="s">
        <v>135</v>
      </c>
      <c r="B20" s="6" t="n">
        <v>0</v>
      </c>
      <c r="C20" s="5" t="n">
        <v>75000</v>
      </c>
      <c r="D20" s="5" t="n">
        <v>0</v>
      </c>
      <c r="E20" s="5" t="n">
        <v>0</v>
      </c>
      <c r="F20" s="6" t="n">
        <v>0</v>
      </c>
      <c r="G20" s="5" t="n">
        <v>75000</v>
      </c>
    </row>
    <row r="21" spans="1:8">
      <c r="A21" s="4" t="s">
        <v>136</v>
      </c>
      <c r="B21" s="5" t="n">
        <v>2000</v>
      </c>
      <c r="F21" s="5" t="n">
        <v>0</v>
      </c>
    </row>
    <row r="22" spans="1:8">
      <c r="A22" s="4" t="s">
        <v>137</v>
      </c>
      <c r="B22" s="6" t="n">
        <v>0</v>
      </c>
      <c r="C22" s="5" t="n">
        <v>0</v>
      </c>
      <c r="D22" s="5" t="n">
        <v>0</v>
      </c>
      <c r="E22" s="5" t="n">
        <v>0</v>
      </c>
      <c r="F22" s="6" t="n">
        <v>0</v>
      </c>
      <c r="G22" s="5" t="n">
        <v>0</v>
      </c>
    </row>
    <row r="23" spans="1:8">
      <c r="A23" s="4" t="s">
        <v>138</v>
      </c>
      <c r="B23" s="5" t="n">
        <v>-550000</v>
      </c>
      <c r="F23" s="5" t="n">
        <v>0</v>
      </c>
    </row>
    <row r="24" spans="1:8">
      <c r="A24" s="4" t="s">
        <v>121</v>
      </c>
      <c r="B24" s="6" t="n">
        <v>0</v>
      </c>
      <c r="C24" s="5" t="n">
        <v>0</v>
      </c>
      <c r="D24" s="5" t="n">
        <v>0</v>
      </c>
      <c r="E24" s="5" t="n">
        <v>0</v>
      </c>
      <c r="F24" s="6" t="n">
        <v>0</v>
      </c>
      <c r="G24" s="5" t="n">
        <v>0</v>
      </c>
    </row>
    <row r="25" spans="1:8">
      <c r="A25" s="4" t="s">
        <v>122</v>
      </c>
      <c r="B25" s="5" t="n">
        <v>353</v>
      </c>
      <c r="F25" s="5" t="n">
        <v>0</v>
      </c>
    </row>
    <row r="26" spans="1:8">
      <c r="A26" s="4" t="s">
        <v>139</v>
      </c>
      <c r="F26" s="5" t="n">
        <v>0</v>
      </c>
    </row>
    <row r="27" spans="1:8">
      <c r="A27" s="4" t="s">
        <v>101</v>
      </c>
      <c r="B27" s="6" t="n">
        <v>0</v>
      </c>
      <c r="C27" s="5" t="n">
        <v>0</v>
      </c>
      <c r="D27" s="5" t="n">
        <v>0</v>
      </c>
      <c r="E27" s="5" t="n">
        <v>-2680000</v>
      </c>
      <c r="F27" s="6" t="n">
        <v>0</v>
      </c>
      <c r="G27" s="5" t="n">
        <v>-2680000</v>
      </c>
    </row>
    <row r="28" spans="1:8">
      <c r="A28" s="4" t="s">
        <v>140</v>
      </c>
      <c r="B28" s="6" t="n">
        <v>0</v>
      </c>
      <c r="C28" s="6" t="n">
        <v>189734000</v>
      </c>
      <c r="D28" s="6" t="n">
        <v>-48000</v>
      </c>
      <c r="E28" s="6" t="n">
        <v>-190358000</v>
      </c>
      <c r="F28" s="6" t="n">
        <v>537000</v>
      </c>
      <c r="G28" s="6" t="n">
        <v>-672000</v>
      </c>
    </row>
    <row r="29" spans="1:8">
      <c r="A29" s="4" t="s">
        <v>141</v>
      </c>
      <c r="B29" s="5" t="n">
        <v>1338603</v>
      </c>
      <c r="F29" s="5" t="n">
        <v>250000</v>
      </c>
    </row>
    <row r="30" spans="1:8"/>
    <row r="31" spans="1:8">
      <c r="A31" s="4" t="s">
        <v>38</v>
      </c>
      <c r="B31" s="4" t="s">
        <v>65</v>
      </c>
    </row>
  </sheetData>
  <mergeCells count="3">
    <mergeCell ref="G1:H1"/>
    <mergeCell ref="A30:H30"/>
    <mergeCell ref="B31:H3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142</v>
      </c>
      <c r="B1" s="2" t="s">
        <v>1</v>
      </c>
    </row>
    <row r="2" spans="1:2">
      <c r="B2" s="2" t="s">
        <v>2</v>
      </c>
    </row>
    <row r="3" spans="1:2">
      <c r="A3" s="3" t="s">
        <v>143</v>
      </c>
    </row>
    <row r="4" spans="1:2">
      <c r="A4" s="4" t="s">
        <v>82</v>
      </c>
      <c r="B4" s="8" t="n">
        <v>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84</v>
      </c>
    </row>
    <row r="3" spans="1:3">
      <c r="A3" s="3" t="s">
        <v>145</v>
      </c>
    </row>
    <row r="4" spans="1:3">
      <c r="A4" s="4" t="s">
        <v>101</v>
      </c>
      <c r="B4" s="6" t="n">
        <v>-2680000</v>
      </c>
      <c r="C4" s="6" t="n">
        <v>-2565000</v>
      </c>
    </row>
    <row r="5" spans="1:3">
      <c r="A5" s="3" t="s">
        <v>146</v>
      </c>
    </row>
    <row r="6" spans="1:3">
      <c r="A6" s="4" t="s">
        <v>147</v>
      </c>
      <c r="B6" s="5" t="n">
        <v>14000</v>
      </c>
      <c r="C6" s="5" t="n">
        <v>14000</v>
      </c>
    </row>
    <row r="7" spans="1:3">
      <c r="A7" s="4" t="s">
        <v>148</v>
      </c>
      <c r="B7" s="5" t="n">
        <v>75000</v>
      </c>
      <c r="C7" s="5" t="n">
        <v>0</v>
      </c>
    </row>
    <row r="8" spans="1:3">
      <c r="A8" s="4" t="s">
        <v>149</v>
      </c>
      <c r="B8" s="5" t="n">
        <v>9000</v>
      </c>
      <c r="C8" s="5" t="n">
        <v>8000</v>
      </c>
    </row>
    <row r="9" spans="1:3">
      <c r="A9" s="4" t="s">
        <v>150</v>
      </c>
      <c r="B9" s="5" t="n">
        <v>37000</v>
      </c>
      <c r="C9" s="5" t="n">
        <v>0</v>
      </c>
    </row>
    <row r="10" spans="1:3">
      <c r="A10" s="4" t="s">
        <v>151</v>
      </c>
      <c r="B10" s="5" t="n">
        <v>0</v>
      </c>
      <c r="C10" s="5" t="n">
        <v>0</v>
      </c>
    </row>
    <row r="11" spans="1:3">
      <c r="A11" s="4" t="s">
        <v>96</v>
      </c>
      <c r="B11" s="5" t="n">
        <v>-19000</v>
      </c>
      <c r="C11" s="5" t="n">
        <v>-111000</v>
      </c>
    </row>
    <row r="12" spans="1:3">
      <c r="A12" s="4" t="s">
        <v>97</v>
      </c>
      <c r="B12" s="5" t="n">
        <v>-19000</v>
      </c>
      <c r="C12" s="5" t="n">
        <v>-111000</v>
      </c>
    </row>
    <row r="13" spans="1:3">
      <c r="A13" s="4" t="s">
        <v>152</v>
      </c>
      <c r="B13" s="5" t="n">
        <v>0</v>
      </c>
      <c r="C13" s="5" t="n">
        <v>4000</v>
      </c>
    </row>
    <row r="14" spans="1:3">
      <c r="A14" s="3" t="s">
        <v>153</v>
      </c>
    </row>
    <row r="15" spans="1:3">
      <c r="A15" s="4" t="s">
        <v>39</v>
      </c>
      <c r="B15" s="5" t="n">
        <v>57000</v>
      </c>
      <c r="C15" s="5" t="n">
        <v>57000</v>
      </c>
    </row>
    <row r="16" spans="1:3">
      <c r="A16" s="4" t="s">
        <v>40</v>
      </c>
      <c r="B16" s="5" t="n">
        <v>16000</v>
      </c>
      <c r="C16" s="5" t="n">
        <v>-381000</v>
      </c>
    </row>
    <row r="17" spans="1:3">
      <c r="A17" s="4" t="s">
        <v>154</v>
      </c>
      <c r="B17" s="5" t="n">
        <v>-37000</v>
      </c>
      <c r="C17" s="5" t="n">
        <v>-50000</v>
      </c>
    </row>
    <row r="18" spans="1:3">
      <c r="A18" s="4" t="s">
        <v>48</v>
      </c>
      <c r="B18" s="5" t="n">
        <v>512000</v>
      </c>
      <c r="C18" s="5" t="n">
        <v>332000</v>
      </c>
    </row>
    <row r="19" spans="1:3">
      <c r="A19" s="4" t="s">
        <v>49</v>
      </c>
      <c r="B19" s="5" t="n">
        <v>196000</v>
      </c>
      <c r="C19" s="5" t="n">
        <v>-128000</v>
      </c>
    </row>
    <row r="20" spans="1:3">
      <c r="A20" s="4" t="s">
        <v>155</v>
      </c>
      <c r="B20" s="5" t="n">
        <v>0</v>
      </c>
      <c r="C20" s="5" t="n">
        <v>0</v>
      </c>
    </row>
    <row r="21" spans="1:3">
      <c r="A21" s="4" t="s">
        <v>156</v>
      </c>
      <c r="B21" s="5" t="n">
        <v>-1820000</v>
      </c>
      <c r="C21" s="5" t="n">
        <v>-2820000</v>
      </c>
    </row>
    <row r="22" spans="1:3">
      <c r="A22" s="3" t="s">
        <v>157</v>
      </c>
    </row>
    <row r="23" spans="1:3">
      <c r="A23" s="4" t="s">
        <v>158</v>
      </c>
      <c r="B23" s="5" t="n">
        <v>-2000</v>
      </c>
      <c r="C23" s="5" t="n">
        <v>0</v>
      </c>
    </row>
    <row r="24" spans="1:3">
      <c r="A24" s="4" t="s">
        <v>159</v>
      </c>
      <c r="B24" s="5" t="n">
        <v>-2000</v>
      </c>
      <c r="C24" s="5" t="n">
        <v>0</v>
      </c>
    </row>
    <row r="25" spans="1:3">
      <c r="A25" s="3" t="s">
        <v>160</v>
      </c>
    </row>
    <row r="26" spans="1:3">
      <c r="A26" s="4" t="s">
        <v>161</v>
      </c>
      <c r="B26" s="5" t="n">
        <v>725000</v>
      </c>
      <c r="C26" s="5" t="n">
        <v>0</v>
      </c>
    </row>
    <row r="27" spans="1:3">
      <c r="A27" s="4" t="s">
        <v>162</v>
      </c>
      <c r="B27" s="5" t="n">
        <v>1665000</v>
      </c>
      <c r="C27" s="5" t="n">
        <v>0</v>
      </c>
    </row>
    <row r="28" spans="1:3">
      <c r="A28" s="4" t="s">
        <v>163</v>
      </c>
      <c r="B28" s="5" t="n">
        <v>-111000</v>
      </c>
      <c r="C28" s="5" t="n">
        <v>0</v>
      </c>
    </row>
    <row r="29" spans="1:3">
      <c r="A29" s="4" t="s">
        <v>164</v>
      </c>
      <c r="B29" s="5" t="n">
        <v>0</v>
      </c>
      <c r="C29" s="5" t="n">
        <v>-65000</v>
      </c>
    </row>
    <row r="30" spans="1:3">
      <c r="A30" s="4" t="s">
        <v>165</v>
      </c>
      <c r="B30" s="5" t="n">
        <v>2279000</v>
      </c>
      <c r="C30" s="5" t="n">
        <v>-65000</v>
      </c>
    </row>
    <row r="31" spans="1:3">
      <c r="A31" s="4" t="s">
        <v>166</v>
      </c>
      <c r="B31" s="5" t="n">
        <v>0</v>
      </c>
      <c r="C31" s="5" t="n">
        <v>-11000</v>
      </c>
    </row>
    <row r="32" spans="1:3">
      <c r="A32" s="4" t="s">
        <v>167</v>
      </c>
      <c r="B32" s="5" t="n">
        <v>457000</v>
      </c>
      <c r="C32" s="5" t="n">
        <v>-2896000</v>
      </c>
    </row>
    <row r="33" spans="1:3">
      <c r="A33" s="4" t="s">
        <v>168</v>
      </c>
      <c r="B33" s="5" t="n">
        <v>298000</v>
      </c>
      <c r="C33" s="5" t="n">
        <v>3218000</v>
      </c>
    </row>
    <row r="34" spans="1:3">
      <c r="A34" s="4" t="s">
        <v>169</v>
      </c>
      <c r="B34" s="5" t="n">
        <v>755000</v>
      </c>
      <c r="C34" s="5" t="n">
        <v>322000</v>
      </c>
    </row>
    <row r="35" spans="1:3">
      <c r="A35" s="3" t="s">
        <v>170</v>
      </c>
    </row>
    <row r="36" spans="1:3">
      <c r="A36" s="4" t="s">
        <v>171</v>
      </c>
      <c r="B36" s="5" t="n">
        <v>0</v>
      </c>
      <c r="C36" s="5" t="n">
        <v>6000</v>
      </c>
    </row>
    <row r="37" spans="1:3">
      <c r="A37" s="3" t="s">
        <v>172</v>
      </c>
    </row>
    <row r="38" spans="1:3">
      <c r="A38" s="4" t="s">
        <v>134</v>
      </c>
      <c r="B38" s="5" t="n">
        <v>630000</v>
      </c>
      <c r="C38" s="5" t="n">
        <v>0</v>
      </c>
    </row>
    <row r="39" spans="1:3">
      <c r="A39" s="4" t="s">
        <v>173</v>
      </c>
      <c r="B39" s="5" t="n">
        <v>4000</v>
      </c>
      <c r="C39" s="5" t="n">
        <v>0</v>
      </c>
    </row>
    <row r="40" spans="1:3">
      <c r="A40" s="4" t="s">
        <v>174</v>
      </c>
      <c r="B40" s="5" t="n">
        <v>114000</v>
      </c>
      <c r="C40" s="5" t="n">
        <v>0</v>
      </c>
    </row>
    <row r="41" spans="1:3">
      <c r="A41" s="4" t="s">
        <v>175</v>
      </c>
      <c r="B41" s="5" t="n">
        <v>269000</v>
      </c>
      <c r="C41" s="5" t="n">
        <v>0</v>
      </c>
    </row>
    <row r="42" spans="1:3">
      <c r="A42" s="4" t="s">
        <v>102</v>
      </c>
      <c r="B42" s="6" t="n">
        <v>20000</v>
      </c>
      <c r="C42"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7T16:30:36Z</dcterms:created>
  <dcterms:modified xmlns:dcterms="http://purl.org/dc/terms/" xmlns:xsi="http://www.w3.org/2001/XMLSchema-instance" xsi:type="dcterms:W3CDTF">2020-05-27T16:30:36Z</dcterms:modified>
</cp:coreProperties>
</file>